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Contract Assets and Contract Li" sheetId="8" state="visible" r:id="rId8"/>
    <sheet xmlns:r="http://schemas.openxmlformats.org/officeDocument/2006/relationships" name="Income Taxes" sheetId="9" state="visible" r:id="rId9"/>
    <sheet xmlns:r="http://schemas.openxmlformats.org/officeDocument/2006/relationships" name="Commitments and Contingencies R" sheetId="10" state="visible" r:id="rId10"/>
    <sheet xmlns:r="http://schemas.openxmlformats.org/officeDocument/2006/relationships" name="Notes Payable and Other Long Te" sheetId="11" state="visible" r:id="rId11"/>
    <sheet xmlns:r="http://schemas.openxmlformats.org/officeDocument/2006/relationships" name="Commitments and Contingencies" sheetId="12" state="visible" r:id="rId12"/>
    <sheet xmlns:r="http://schemas.openxmlformats.org/officeDocument/2006/relationships" name="Income  (Loss) Per Share of Com" sheetId="13" state="visible" r:id="rId13"/>
    <sheet xmlns:r="http://schemas.openxmlformats.org/officeDocument/2006/relationships" name="ASC 606 Revenue Recognition and" sheetId="14" state="visible" r:id="rId14"/>
    <sheet xmlns:r="http://schemas.openxmlformats.org/officeDocument/2006/relationships" name="Customer Concentration" sheetId="15" state="visible" r:id="rId15"/>
    <sheet xmlns:r="http://schemas.openxmlformats.org/officeDocument/2006/relationships" name="Restricted Cash"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Business Segment Information" sheetId="19" state="visible" r:id="rId19"/>
    <sheet xmlns:r="http://schemas.openxmlformats.org/officeDocument/2006/relationships" name="Organization and Summary of S_2" sheetId="20" state="visible" r:id="rId20"/>
    <sheet xmlns:r="http://schemas.openxmlformats.org/officeDocument/2006/relationships" name="Contract Assets and Contract _2" sheetId="21" state="visible" r:id="rId21"/>
    <sheet xmlns:r="http://schemas.openxmlformats.org/officeDocument/2006/relationships" name="Income Taxes (Tables)" sheetId="22" state="visible" r:id="rId22"/>
    <sheet xmlns:r="http://schemas.openxmlformats.org/officeDocument/2006/relationships" name="Notes Payable and Other Long _2" sheetId="23" state="visible" r:id="rId23"/>
    <sheet xmlns:r="http://schemas.openxmlformats.org/officeDocument/2006/relationships" name="ASC 606 Revenue Recognition a_2" sheetId="24" state="visible" r:id="rId24"/>
    <sheet xmlns:r="http://schemas.openxmlformats.org/officeDocument/2006/relationships" name="Restricted Cash (Tables)"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Business Segment Information (T" sheetId="28" state="visible" r:id="rId28"/>
    <sheet xmlns:r="http://schemas.openxmlformats.org/officeDocument/2006/relationships" name="Organization and Summary of S_3" sheetId="29" state="visible" r:id="rId29"/>
    <sheet xmlns:r="http://schemas.openxmlformats.org/officeDocument/2006/relationships" name="Contract Assets and Contract _3" sheetId="30" state="visible" r:id="rId30"/>
    <sheet xmlns:r="http://schemas.openxmlformats.org/officeDocument/2006/relationships" name="Contract Assets and Contract _4" sheetId="31" state="visible" r:id="rId31"/>
    <sheet xmlns:r="http://schemas.openxmlformats.org/officeDocument/2006/relationships" name="Contract Assets and Contract _5" sheetId="32" state="visible" r:id="rId32"/>
    <sheet xmlns:r="http://schemas.openxmlformats.org/officeDocument/2006/relationships" name="Income Taxes - Components of Pr" sheetId="33" state="visible" r:id="rId33"/>
    <sheet xmlns:r="http://schemas.openxmlformats.org/officeDocument/2006/relationships" name="Income Taxes - Narrative (Detai" sheetId="34" state="visible" r:id="rId34"/>
    <sheet xmlns:r="http://schemas.openxmlformats.org/officeDocument/2006/relationships" name="Commitments and Contingencies_2" sheetId="35" state="visible" r:id="rId35"/>
    <sheet xmlns:r="http://schemas.openxmlformats.org/officeDocument/2006/relationships" name="Notes Payable and Other Long _3" sheetId="36" state="visible" r:id="rId36"/>
    <sheet xmlns:r="http://schemas.openxmlformats.org/officeDocument/2006/relationships" name="Notes Payable and Other Long _4" sheetId="37" state="visible" r:id="rId37"/>
    <sheet xmlns:r="http://schemas.openxmlformats.org/officeDocument/2006/relationships" name="Commitments and Contingencies (" sheetId="38" state="visible" r:id="rId38"/>
    <sheet xmlns:r="http://schemas.openxmlformats.org/officeDocument/2006/relationships" name="Income (Loss) Per Share of Comm" sheetId="39" state="visible" r:id="rId39"/>
    <sheet xmlns:r="http://schemas.openxmlformats.org/officeDocument/2006/relationships" name="ASC 606 Revenue Recognition a_3" sheetId="40" state="visible" r:id="rId40"/>
    <sheet xmlns:r="http://schemas.openxmlformats.org/officeDocument/2006/relationships" name="ASC 606 Revenue Recognition a_4" sheetId="41" state="visible" r:id="rId41"/>
    <sheet xmlns:r="http://schemas.openxmlformats.org/officeDocument/2006/relationships" name="ASC 606 Revenue Recognition a_5" sheetId="42" state="visible" r:id="rId42"/>
    <sheet xmlns:r="http://schemas.openxmlformats.org/officeDocument/2006/relationships" name="Customer Concentration (Details" sheetId="43" state="visible" r:id="rId43"/>
    <sheet xmlns:r="http://schemas.openxmlformats.org/officeDocument/2006/relationships" name="Restricted Cash - Narrative (De" sheetId="44" state="visible" r:id="rId44"/>
    <sheet xmlns:r="http://schemas.openxmlformats.org/officeDocument/2006/relationships" name="Restricted Cash - Reconciliatio" sheetId="45" state="visible" r:id="rId45"/>
    <sheet xmlns:r="http://schemas.openxmlformats.org/officeDocument/2006/relationships" name="Goodwill and Other Intangible_3" sheetId="46" state="visible" r:id="rId46"/>
    <sheet xmlns:r="http://schemas.openxmlformats.org/officeDocument/2006/relationships" name="Leases - Narrative (Details)" sheetId="47" state="visible" r:id="rId47"/>
    <sheet xmlns:r="http://schemas.openxmlformats.org/officeDocument/2006/relationships" name="Leases - Summary of Lease Asset" sheetId="48" state="visible" r:id="rId48"/>
    <sheet xmlns:r="http://schemas.openxmlformats.org/officeDocument/2006/relationships" name="Leases - Summary of Maturity An" sheetId="49" state="visible" r:id="rId49"/>
    <sheet xmlns:r="http://schemas.openxmlformats.org/officeDocument/2006/relationships" name="Leases - Schedule of Future Min"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GOLDFIELD CORP</t>
  </si>
  <si>
    <t>Entity Central Index Key</t>
  </si>
  <si>
    <t>0000042316</t>
  </si>
  <si>
    <t>Entity Current Reporting Status</t>
  </si>
  <si>
    <t>Yes</t>
  </si>
  <si>
    <t>Entity Interactive Data Current</t>
  </si>
  <si>
    <t>Current Fiscal Year End Date</t>
  </si>
  <si>
    <t>--12-31</t>
  </si>
  <si>
    <t>Entity File Number</t>
  </si>
  <si>
    <t>1-7525</t>
  </si>
  <si>
    <t>Entity Incorporation, State or Country Code</t>
  </si>
  <si>
    <t>DE</t>
  </si>
  <si>
    <t>Entity Tax Identification Number</t>
  </si>
  <si>
    <t>88-0031580</t>
  </si>
  <si>
    <t>Entity Filer Category</t>
  </si>
  <si>
    <t>Accelerated Filer</t>
  </si>
  <si>
    <t>Entity Emerging Growth Company</t>
  </si>
  <si>
    <t>Entity Small Business</t>
  </si>
  <si>
    <t>true</t>
  </si>
  <si>
    <t>Entity Shell Company</t>
  </si>
  <si>
    <t>Title of 12(b) Security</t>
  </si>
  <si>
    <t>Common Stock, par value $0.10 per share</t>
  </si>
  <si>
    <t>Trading Symbol</t>
  </si>
  <si>
    <t>GV</t>
  </si>
  <si>
    <t>Security Exchange Name</t>
  </si>
  <si>
    <t>NYSEAMER</t>
  </si>
  <si>
    <t>Entity Address, Address Line One</t>
  </si>
  <si>
    <t>1684 W. Hibiscus Boulevard</t>
  </si>
  <si>
    <t>Entity Address, City or Town</t>
  </si>
  <si>
    <t>Melbourne</t>
  </si>
  <si>
    <t>Entity Address, State or Province</t>
  </si>
  <si>
    <t>FL</t>
  </si>
  <si>
    <t>Entity Address, Postal Zip Code</t>
  </si>
  <si>
    <t>32901</t>
  </si>
  <si>
    <t>City Area Code</t>
  </si>
  <si>
    <t>321</t>
  </si>
  <si>
    <t>Local Phone Number</t>
  </si>
  <si>
    <t>724-1700</t>
  </si>
  <si>
    <t>Entity Common Stock, Shares Outstanding</t>
  </si>
  <si>
    <t>Document Quarterly Report</t>
  </si>
  <si>
    <t>Document Transition Report</t>
  </si>
  <si>
    <t>Consolidated Balance Sheets - USD ($)</t>
  </si>
  <si>
    <t>Dec. 31, 2018</t>
  </si>
  <si>
    <t>Current assets</t>
  </si>
  <si>
    <t>Cash and cash equivalents</t>
  </si>
  <si>
    <t>Accounts receivable and accrued billings</t>
  </si>
  <si>
    <t>Costs and estimated earnings in excess of billings on uncompleted contracts</t>
  </si>
  <si>
    <t>Income taxes receivable</t>
  </si>
  <si>
    <t>Residential properties under construction</t>
  </si>
  <si>
    <t>Prepaid expenses</t>
  </si>
  <si>
    <t>Other current assets</t>
  </si>
  <si>
    <t>Total current assets</t>
  </si>
  <si>
    <t>Property, buildings and equipment, at cost, net of accumulated depreciation of $49,784,143 in 2019 and $43,060,083 in 2018</t>
  </si>
  <si>
    <t>Deferred charges and other assets</t>
  </si>
  <si>
    <t>Land and land development costs</t>
  </si>
  <si>
    <t>Cash surrender value of life insurance</t>
  </si>
  <si>
    <t>Restricted cash</t>
  </si>
  <si>
    <t>Goodwill</t>
  </si>
  <si>
    <t>Intangibles, net of accumulated amortization of $369,760 in 2019 and $324,634 in 2018</t>
  </si>
  <si>
    <t>Operating lease right-of-use assets</t>
  </si>
  <si>
    <t>Other assets</t>
  </si>
  <si>
    <t>Total deferred charges and other assets</t>
  </si>
  <si>
    <t>Total assets</t>
  </si>
  <si>
    <t>Current liabilities</t>
  </si>
  <si>
    <t>Accounts payable and accrued liabilities</t>
  </si>
  <si>
    <t>Billings in excess of costs and estimated earnings on uncompleted contracts</t>
  </si>
  <si>
    <t>Current portion of operating lease liability</t>
  </si>
  <si>
    <t>Current portion of other long-term debt</t>
  </si>
  <si>
    <t>Current portion of notes payable, net</t>
  </si>
  <si>
    <t>Accrued remediation costs</t>
  </si>
  <si>
    <t>Total current liabilities</t>
  </si>
  <si>
    <t>Deferred income taxes</t>
  </si>
  <si>
    <t>Accrued remediation costs, less current portion</t>
  </si>
  <si>
    <t>Other long-term debt, less current portion, net</t>
  </si>
  <si>
    <t>Notes payable, less current portion, net</t>
  </si>
  <si>
    <t>Other accrued liabilities</t>
  </si>
  <si>
    <t>Total liabilities</t>
  </si>
  <si>
    <t>Commitments and contingencies (notes 4 and 6)</t>
  </si>
  <si>
    <t>Stockholders’ equity</t>
  </si>
  <si>
    <t>Preferred stock, $1 par value, 5,000,000 shares authorized, none issued</t>
  </si>
  <si>
    <t>Common stock, $.10 par value, 40,000,000 shares authorized; 27,813,772 shares issued 24,522,534 shares outstanding in 2019 and 24,590,243 shares outstanding in 2018</t>
  </si>
  <si>
    <t>Additional paid-in capital</t>
  </si>
  <si>
    <t>Retained earnings</t>
  </si>
  <si>
    <t>Treasury stock, 3,291,238 shares in 2019 and 3,223,529 shares in 2018,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t>
  </si>
  <si>
    <t>3 Months Ended</t>
  </si>
  <si>
    <t>Sep. 30, 2018</t>
  </si>
  <si>
    <t>Revenue</t>
  </si>
  <si>
    <t>Total revenue</t>
  </si>
  <si>
    <t>Costs and expenses</t>
  </si>
  <si>
    <t>Selling, general and administrative</t>
  </si>
  <si>
    <t>Depreciation and amortization</t>
  </si>
  <si>
    <t>Gain on sale of property and equipment</t>
  </si>
  <si>
    <t>Total costs and expenses</t>
  </si>
  <si>
    <t>Total operating income (loss)</t>
  </si>
  <si>
    <t>Other income (expense), net</t>
  </si>
  <si>
    <t>Interest income</t>
  </si>
  <si>
    <t>Interest expense, net of amount capitalized</t>
  </si>
  <si>
    <t>Other income, net</t>
  </si>
  <si>
    <t>Total other expense, net</t>
  </si>
  <si>
    <t>Income before income taxes</t>
  </si>
  <si>
    <t>Income tax provision</t>
  </si>
  <si>
    <t>Net income (loss)</t>
  </si>
  <si>
    <t>Net income (loss) per share of common stock — basic and diluted</t>
  </si>
  <si>
    <t>Weighted average shares outstanding - basic and diluted (shares)</t>
  </si>
  <si>
    <t>Electrical construction</t>
  </si>
  <si>
    <t>Cost of goods and service sold</t>
  </si>
  <si>
    <t>Real estate development</t>
  </si>
  <si>
    <t>Consolidated Statements of Cash Flows - USD ($)</t>
  </si>
  <si>
    <t>Cash flows from operating activities</t>
  </si>
  <si>
    <t>Net income</t>
  </si>
  <si>
    <t>Adjustments to reconcile net income to net cash provided by operating activities</t>
  </si>
  <si>
    <t>Amortization of debt issuance costs</t>
  </si>
  <si>
    <t>Other losses</t>
  </si>
  <si>
    <t>Changes in operating assets and liabilities</t>
  </si>
  <si>
    <t>Prepaid expenses and other assets</t>
  </si>
  <si>
    <t>Operating leases</t>
  </si>
  <si>
    <t>Net cash provided by operating activities</t>
  </si>
  <si>
    <t>Cash flows from investing activities</t>
  </si>
  <si>
    <t>Proceeds from disposal of property and equipment</t>
  </si>
  <si>
    <t>Purchases of property, buildings and equipment</t>
  </si>
  <si>
    <t>Net cash used in investing activities</t>
  </si>
  <si>
    <t>Cash flows from financing activities</t>
  </si>
  <si>
    <t>Purchases of treasury stock</t>
  </si>
  <si>
    <t>Proceeds from notes payable</t>
  </si>
  <si>
    <t>Repayments on notes payable</t>
  </si>
  <si>
    <t>Other long-term debt repayments</t>
  </si>
  <si>
    <t>Debt issuance costs</t>
  </si>
  <si>
    <t>Net cash provided by financing activities</t>
  </si>
  <si>
    <t>Net increase (decrease) in cash, cash equivalents and restricted cash</t>
  </si>
  <si>
    <t>Cash, cash equivalents and restricted cash at beginning of the period</t>
  </si>
  <si>
    <t>Cash, cash equivalents and restricted cash at end of the period</t>
  </si>
  <si>
    <t>Supplemental disclosure of cash flow information</t>
  </si>
  <si>
    <t>Interest paid, net of amounts capitalized</t>
  </si>
  <si>
    <t>Income taxes paid, net</t>
  </si>
  <si>
    <t>Supplemental disclosure of non-cash investing</t>
  </si>
  <si>
    <t>Liability for equipment acquired</t>
  </si>
  <si>
    <t>Equipment funded by other long-term debt</t>
  </si>
  <si>
    <t>Right-of-use asset obtained in exchange for operating lease obligations</t>
  </si>
  <si>
    <t>Consolidated Statements of Stockholders' Equity - USD ($)</t>
  </si>
  <si>
    <t>Total</t>
  </si>
  <si>
    <t>Common stock</t>
  </si>
  <si>
    <t>Treasury stock</t>
  </si>
  <si>
    <t>Balance at Dec. 31, 2017</t>
  </si>
  <si>
    <t>Balance (shares) at Dec. 31, 2017</t>
  </si>
  <si>
    <t>Balance at Sep. 30, 2018</t>
  </si>
  <si>
    <t>Balance (shares) at Sep. 30, 2018</t>
  </si>
  <si>
    <t>Balance at Jun. 30, 2018</t>
  </si>
  <si>
    <t>Balance (shares) at Jun. 30, 2018</t>
  </si>
  <si>
    <t>Balance at Dec. 31, 2018</t>
  </si>
  <si>
    <t>Balance (shares) at Dec. 31, 2018</t>
  </si>
  <si>
    <t>Repurchase of stock</t>
  </si>
  <si>
    <t>Balance at Sep. 30, 2019</t>
  </si>
  <si>
    <t>Balance (shares) at Sep. 30, 2019</t>
  </si>
  <si>
    <t>Balance at Jun. 30, 2019</t>
  </si>
  <si>
    <t>Balance (shares) at Jun. 30, 2019</t>
  </si>
  <si>
    <t>Organization and Summary of Significant Accounting Policies</t>
  </si>
  <si>
    <t>Organization Consolidation And Presentation Of Financial Statements [Abstract]</t>
  </si>
  <si>
    <t>Note 1 – 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and to a lesser extent real estate development. The principal market for the Company’s electrical construction operation is primarily in the Southeast, mid-Atlantic and Texas-Southwest regions of the United States. The principal market for the Company’s real estate development operation is along the east coast of Central Florida.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8,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8.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September 30, 2019 and December 31, 2018, upon its review, management determined it was not necessary to record an allowance for doubtful accounts due to the majority of accounts receivable being generated by electrical utility customers whom the Company considers creditworthy based on timely collection history and other considerations. 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 Fair Value of Financial Instruments The Company’s financial instruments include cash and cash equivalents, accounts receivable and accrued billings, restricted cash collateral deposited with insurance carriers, cash surrender value of life insurance policies, accounts payable and notes payable.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 has determined the carrying value of cash surrender value of life insurance is considered by management to approximate fair value as the carrying value is based on the current settlement value under the contract, as provided by the carrier and as such, is classified as Level 2.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360-10, Accounting for the Impairment or Disposal of Long-lived Assets Fair Value Measurement Restricted Cash The Company’s restricted cash includes cash deposited in a secured interest bearing bank account, as required by the Collateral Trust Agreement in connection with the Company’s previous workers’ compensation insurance policy, as described in note 10 Restricted Cash 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8,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 Reclassifications Certain amounts associated with deferred income tax assets allocated in each segment were reflected as of December 31, 2018 in the assets table within note 13 Business Segment Information Recent Accounting Pronouncements In February 2016, Financial Accounting Standards Board (the “FASB”) issued Accounting Standards Updates (“ASU”) 2016-02, ASC 842 Leases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Lease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t>
  </si>
  <si>
    <t>Contract Assets and Contract Liabilities</t>
  </si>
  <si>
    <t>Revenue From Contract With Customer [Abstract]</t>
  </si>
  <si>
    <t>Note 2 – Contract Assets and Contract Liabilities On January 1, 2018 the Company adopted the new accounting standard ASC 606 and all the related amendments (“new revenue standard”) to all applicable contracts using the modified retrospective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is standard did not result in significant changes to the Company’s accounting policies, business processes, systems or controls, or have a material impact on its financial position, results of operations and cash flows. The following table presents the net contract assets and liabilities for the electrical construction operations as of the dates indicated:
September 30, 2019
December 31, 2018
$ Change
Contract assets (1)
$
13,188,343
$
12,030,000
$
1,158,343
Contract liabilities (2)
(1,265,783
)
(1,845,049
)
579,266
Net contract assets
$
11,922,560
$
10,184,951
$
1,737,609
______________________________________
(1) Contract assets are included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following table presents the changes in the net contract assets and liabilities for the electrical construction operations for the nine months ended September 30, 2019:
$ Change Nine Months Ended September 30, 2019
Cumulative adjustment due to changes in contract values (1)
$
2,181,108
Cumulative adjustment due to changes in estimated costs at completion
(3,543,060
)
Revenue recognized in the period
95,269,782
Amounts reclassified to receivables
(92,520,798
)
Impairment of contract assets (2)
350,577
Total
$
1,737,609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For the nine months ended September 30, 2019, $1.0 million of the total revenue recognized in the current period was attributable to the contract liability billings in excess of costs and estimated earnings on uncompleted contracts’ balance as of December 31, 2018. Note 8 – ASC 606 Revenue Recognition and Significant Accounting Policies Disclosures On January 1, 2018, the Company adopted the new revenue standard ASC 606 and all the related amendments (“new revenue standard”). Adoption of this standard did not result in significant changes to the Company’s accounting policies, business processes, systems or controls, or have a material impact on its financial position, results of operations and cash flows. The Company concluded that the cumulative effect of initially applying the new revenue standard was immaterial and consequently did not record an adjustment to the opening balance of retained earnings. The Company’s significant accounting policies are detailed in “Note 1: Organization and Summary of Significant Accounting Policies” within Item 8 of the Company’s Annual Report on Form 10-K for the year ended December 31, 2018. The Company’s accounting policies as a result of adopting the new revenue standard are discussed below. To determine the proper revenue recognition method for contracts for electrical construction services,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the contracts, the Company provides a significant service of integrating a complex set of tasks and components into a single project or capability. Hence, the entire contract is accounted for as one performance obligation. However, less likely, if a contract is separated into more than one performance obligation, the Company allocates the total transaction price for each performance obligation in an amount based on the estimated relative stand-alone selling prices of the promised goods or services underlying each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 generally recognizes revenue over time as it performs because of continuous transfer of control to the customer. Because of control transferring over time, revenue is recognized based on the extent of progress towards completion of the performance obligation. The cost-to-cost measure of progress is generally used for its contracts because it best depicts the transfer of control to the customer which occurs as the Company incurs costs on the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Due to the nature of the work required to be performed on many of the performance obligations, the estimation of total revenue and cost at completion is complex, subject to many variables and requires significant judgment. The Company estimates variable consideration at the most likely amount which the Company expects to receiv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all information (historical, current and forecasted) that is reasonably available to the Company.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The Company has a standard and disciplined quarterly estimated costs at completion process in which management reviews the progress and execution of our performance obligation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and execution by our subcontractors, among other variables. Based on this analysis, any quarterly adjustments to net revenue, cost of electrical construction revenue and the related impact to operating income are recognized as necessary in the period they become known. The following table disaggregates the Company’s revenue for the three and nine months ended September 30 as indicated:
Three Months Ended September 30,
Nine Months Ended September 30,
2019
2018
2019
2018
Electrical construction operations (1)
Southeast
$
17,127,019
$
13,893,392
$
51,956,218
$
41,718,479
mid-Atlantic
11,897,347
10,412,435
41,366,308
30,273,368
Texas-Southwest
13,038,099
3,124,521
28,461,784
23,614,488
Other electrical construction (2)
1,119,732
2,084,617
1,989,573
4,236,316
Total
43,182,197
29,514,965
123,773,883
99,842,651
Real estate development operations
1,550,684
1,777
12,819,473
1,620,031
Total revenue
$
44,732,881
$
29,516,742
$
136,593,356
$
101,462,682
______________________________________
(1) Principal electrical construction operations include revenue from transmission lines, distribution systems, substations and drilled pier foundations.
(2) Other electrical construction includes revenue from storm work, fiber optics and other miscellaneous electrical construction items.
The aggregate amount of the transaction price allocated to performance obligations that were unsatisfied as of September 30, 2019 was $48.3 million. Of this total, $43.9 million is expected to be satisfied within the next twelve months and the remaining balance of $4.4 million is expected to be satisfied thereafter.</t>
  </si>
  <si>
    <t>Income Taxes</t>
  </si>
  <si>
    <t>Income Tax Disclosure [Abstract]</t>
  </si>
  <si>
    <t>Note 3 – Income Taxes The following table presents the provision for income tax and the effective tax rates from continuing operations for the three and nine months ended September 30 as indicated:
Three Months Ended September 30,
Nine Months Ended September 30,
2019
2018
2019
2018
Income tax provision
$
592,413
$
(81,851
)
$
1,902,034
$
1,833,800
Effective income tax rate
33.8
%
(29.8
)%
33.6
%
29.6
% The Company’s expected tax rate for the year ending December 31, 2019, which was calculated based on the estimated annual operating results for the year, is 33.6%. The expected tax rate differs from the federal statutory rate of 21% due to nondeductible expenses and state income taxes. The Company’s effective tax rate for the three months ended September 30, 2019 was 33.8% and differs from the federal statutory rate of due to state income taxes. It is higher than our expected tax rate of due to the adjustment of the prior year tax return to provision offset by a decrease of nondeductible expenses in relation to expected income from the prior quarter. . The Company accounts for income taxes in accordance with ASC 740, Income Taxes As of September 30, 2019, the Company’s deferred tax liabilities are primarily comprised of tax depreciation in excess of book depreciation and are offset by deferred tax assets, largely comprised of federal net operating loss carryovers, state bonus depreciation carryovers, accrued vacation, inventory adjustments, accrued remediation costs and accrued workers’ compensation claims.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September 30, 2019 is approximately $8.6 million. The Company has gross unrecognized tax benefits of $4,000 and $5,000 as of September 30, 2019 and December 31, 2018, respectively. The Company believes that it is reasonably possible that the liability for unrecognized tax benefits related to certain state income tax matters may be settled within the next twelve months. The federal statute of limitation has expired for tax years prior to 2015 and relevant state statutes vary. The Company is currently not under any income tax audits or examinations and does not expect the assessment of any significant additional tax in excess of amounts provided. The Company accrues interest and penalties related to unrecognized tax benefits as interest expense and other general and administrative expenses, respectively, and not as a component of income taxes.</t>
  </si>
  <si>
    <t>Commitments and Contingencies Related to Discontinued Operations</t>
  </si>
  <si>
    <t>Discontinued Operations And Disposal Groups [Abstract]</t>
  </si>
  <si>
    <t>Note 4 – Commitments and Contingencies Related to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The Company has established a contingency provision related to discontinued operations, which was $0.5 million as of both September 30, 2019 and December 31, 2018. No change to the provision was required for either of the three or nine months ended September 30, 2019 or 2018. The remaining balance of the accrued remediation costs as of September 30, 2019 mainly represents estimated future charges for EPA response costs, monitoring of the property, and legal costs. The total costs to be incurred in future periods may vary from this estimate. The amounts recorded in the aforementioned contingency provision are not discounted. The provision will be reviewed periodically based upon facts and circumstances available at the time.</t>
  </si>
  <si>
    <t>Notes Payable and Other Long Term Debt</t>
  </si>
  <si>
    <t>Debt Disclosure [Abstract]</t>
  </si>
  <si>
    <t>Note 5 – Notes Payable and Other Long-Term Debt Notes Payable The following table presents the balances of notes payable as of the dates indicated:
Interest Rates
Branch Banking and Trust Company
Maturity Date
September 30, 2019
December 31, 2018
September 30, 2019
December 31, 2018
Working Capital Loan
November 28, 2020
$
—
$
5,000,000
—
%
4.31
%
$38.2 Million Equipment Loan
March 9, 2024
34,038,000
23,920,000
3.84
%
4.31
%
$ 4.5 Million Equipment Loan
March 7, 2024
—
—
—
%
—
%
Total notes payable
34,038,000
28,920,000
Less unamortized debt issuance costs
62,469
27,086
Total notes payable, net
33,975,531
28,892,914
Less current portion of notes payable, net
7,615,041
7,161,890
Notes payable net, less current portion
$
26,360,490
$
21,731,024
As of September 30, 2019, the Company, and the Company’s wholly owned subsidiaries Southeast Power Corporation (“Southeast Power”), Pineapple House of Brevard, Inc. (“Pineapple House”), Bayswater Development Corporation (“Bayswater”), Power Corporation of America (“PCA”), Precision Foundations, Inc. (“PFI”) and C and C Power Line, Inc. (“C&amp;C”), collectively (the “Debtors,”) were parties to a Master Loan Agreement, dated May 24, 2018 (the “2018 Master Loan Agreement”), with Branch Banking and Trust Company (the “Bank”). On March 7, 2019, the Company, the Debtors and the Bank entered into a First Amendment to the 2018 Master Loan Agreement (the “Amendment”). The Amendment reflects new loans and modifications of loans, which are governed by the 2018 Master Loan Agreement and which were also entered into on March 7, 2019. As of September 30, 2019, the Company had a promissory note and a series of related ancillary agreements with the Bank, under the 2018 Master Loan Agreement and the Amendment, providing for a revolving line of credit loan for a maximum principal amount of $18.0 million (the “Working Capital Loan”). Borrowings under the Working Capital Loan were $0.0 and $5.0 million, as of September 30, 2019 and December 31, 2018, respectively. As a credit guarantor to the Bank, the Company is contingently liable for the guaranty of a subsidiary obligation under an irrevocable letter of credit related to workers’ compensation. The amount of this letter of credit was $0.6 million as of both September 30, 2019 and December 31, 2018. On March 7, 2019, the Company, the Debtors and the Bank entered into a modification of the $27.49 Million Equipment Loan, increasing it to a $38.2 million equipment loan (as increased, the “$38.2 Million Equipment Loan”) and a new $4.5 million equipment promissory note (the “$4.5 Million Equipment Loan”). Borrowings of $22.7 million, outstanding as of March 7, 2019, plus accrued interest under the $27.49 Million Equipment Loan continue under the $38.2 Million Equipment Loan. The $15.5 million balance remaining on the $38.2 Million Equipment Loan was drawn by the Company on March 8, 2019 for equipment purchases that were made on or after August 1, 2018. Borrowings under the $38.2 Million Equipment Loan were $34.0 million as of September 30, 2019 and borrowings under the $27.49 Million Equipment Loan (as predecessor to the $38.2 Million Equipment Loan) were $23.9 million as of December 31, 2018. Under the documentation related to the $38.2 Million Equipment Loan, principal payments of $598,000 plus accrued interest commenced on March 9, 2019 and will continue monthly thereafter until and including the payment due on December 9, 2019. Thereafter, equal monthly principal payments of $650,000, plus accrued interest, will commence on January 9, 2020, and continue monthly thereafter until the March 9, 2024 maturity date. Under the documentation related to the $4.5 Million Equipment Loan, borrowings will be made only for the purchase of equipment currently held by the Company under master lease agreements and will not exceed the cost of the lease buy-out. Interest only payments on any amounts drawn commenced on April 7, 2019, and will continue monthly through and including the payment due on March 7, 2020. Thereafter, principal payments on any amounts drawn of $93,750 plus accrued interest will commence on April 7, 2020, and continue monthly thereafter until and including the payment due on March 7, 2024. As of September 30, 2019, there were no borrowings under the $4.5 Million Equipment Loan. As of September 30, 2019, all loan agreements between the Debtors and the Bank, under the 2018 Master Loan Agreement and the Amendment, are guaranteed by the Debtors and include the grant of a continuing security interest in all now owned and after acquired and wherever located personal property of the Debtors. The Working Capital Loan, the $38.2 Million Equipment Loan and the $4.5 Million Equipment Loan each bear interest at a rate per annum equal to one month LIBOR (as defined in the documentation related to each loan) plus 1.80%, which will be adjusted monthly and subject to a maximum rate as described in the documentation related to each loan.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 Other Long-Term Debt As of December 31, 2018, the Company had an equipment purchase loan agreement, maturing on June 14, 2021 for a specialty piece of equipment to be used in the Company’s electrical construction operations in the amount of $405,000 plus interest and sales tax. The agreement required monthly payments of $10,687 plus interest at a 5.85% fixed rate. On August 29, 2019, the Company paid the loan in full prior to its maturity.</t>
  </si>
  <si>
    <t>Commitments and Contingencies</t>
  </si>
  <si>
    <t>Commitments And Contingencies Disclosure [Abstract]</t>
  </si>
  <si>
    <t>Note 6 – Commitments and Contingencies Performance Bonds In certain circumstances, the Company is required to provide performance bonds to secure its contractual commitments. Management is not aware of any performance bonds issued for the Company that have ever been called by a customer. As of September 30, 2019, outstanding performance bonds issued on behalf of the Company’s electrical construction subsidiaries amounted to approximately $47.1 million.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t>
  </si>
  <si>
    <t>Income  (Loss) Per Share of Common Stock</t>
  </si>
  <si>
    <t>Earnings Per Share [Abstract]</t>
  </si>
  <si>
    <t>Income (Loss) Per Share of Common Stock</t>
  </si>
  <si>
    <t>Note 7 – Income (Loss) Per Share of Common Stock Basic income (loss) per common share is computed by dividing net income by the weighted average number of common stock shares outstanding during the period. Diluted income (loss) per share reflects the potential dilution that could occur if common stock equivalents, such as stock options outstanding, were exercised into common stock that subsequently shared in the earnings of the Company. As of September 30, 2019 and 2018, the Company had no common stock equivalents. For both the three and nine months ended September 30, 2019 the computation of the weighted average number of common stock shares outstanding excludes 3,291,238 shares of Treasury Stock. For both the three and nine months ended September 30, 2018, the computation of the weighted average number of common stock shares outstanding excludes 2,362,418 shares of Treasury Stock.</t>
  </si>
  <si>
    <t>ASC 606 Revenue Recognition and Significant Accounting Policies Disclosures</t>
  </si>
  <si>
    <t>Customer Concentration</t>
  </si>
  <si>
    <t>Risks And Uncertainties [Abstract]</t>
  </si>
  <si>
    <t>Note 9 – Customer Concentration For the nine months ended September 30, 2019 and 2018, the three largest customers accounted for 54.6% and 61.4%, respectively, of the Company’s total revenue. For the three months ended September 30, 2019 and 2018, the three largest customers accounted for 56.7% and 60.1%, respectively, of the Company’s total revenue.</t>
  </si>
  <si>
    <t>Restricted Cash</t>
  </si>
  <si>
    <t>Restricted Cash And Investments [Abstract]</t>
  </si>
  <si>
    <t>Note 10 – Restricted Cash Restricted cash, reported under “Deferred charges and other assets” on the Company’s consolidated balance sheet, represents amounts deposited in a trust account to secure the Company’s obligations in connection with the Company’s previous workers’ compensation insurance policy. On September 12, 2019 the Company was reimbursed the cash deposited and classified as restricted cash. Therefore, as of September 30, 2019, the Company holds no restricted cash on its consolidated balance sheet. The following table provides a reconciliation of cash, cash equivalents, and restricted cash reported within the balance sheet that sum to the total of the same such amounts shown in the statement of cash flows as of the dates indicated:
September 30, 2019
December 31, 2018
Cash and cash equivalents
$
20,619,343
$
11,376,373
Restricted cash
—
25,980
Cash, cash equivalents and restricted cash shown in the consolidated statement of cash flows
$
20,619,343
$
11,402,353</t>
  </si>
  <si>
    <t>Goodwill and Other Intangible Assets</t>
  </si>
  <si>
    <t>Goodwill And Intangible Assets Disclosure [Abstract]</t>
  </si>
  <si>
    <t>Note 11 – Goodwill and Other Intangible Assets The following table presents the gross and net balances of our goodwill and intangible assets as of the dates indicated:
September 30, 2019
December 31, 2018
Useful Life (Years)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245,335
)
$
394,665
$
640,000
$
(213,334
)
$
426,666
Customer relationships
20
350,000
(100,625
)
249,375
350,000
(87,500
)
262,500
Non-competition agreement
5
10,000
(10,000
)
—
10,000
(10,000
)
—
Other
1
13,800
(13,800
)
—
13,800
(13,800
)
—
Total
$
1,013,800
$
(369,760
)
$
644,040
$
1,013,800
$
(324,634
)
$
689,166
Amortization of definite-lived intangible assets will be approximately $0.06 million annually for 2019 through 2023.</t>
  </si>
  <si>
    <t>Leases</t>
  </si>
  <si>
    <t>Leases [Abstract]</t>
  </si>
  <si>
    <t>Note 12 – Leases In February 2016, the FASB issued ASU 2016-02, ASC 842 Leases to increase transparency and comparability among organizations by recognizing all lease transactions (with terms in excess of 12 months) on the balance sheet as a lease liability and a right-of-use asset (as defined). On January 1, 2019, the Company adopted the accounting pronouncement issued using the modified retrospective method.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Adoption of the new standard resulted in the recording of additional operating right-of-use assets and operating lease liabilities of approximately $4.3 million and $4.3 million, respectively, as of January 1, 2019. The adoption of this standard did not impact the Company’s retained earnings liquidity, results of operations or its compliance with its debt covenants. The Company modified existing controls and processes to support the adoption of the new lease accounting standard that the Company adopted as of January 1, 2019. From time to time, the Company enters into leases primarily for the electrical construction operation’s equipment needs and to a lesser extent office facilities. These leases allow the Company to conserve cash by paying a monthly lease rental fee for the use of equipment rather than purchasing them. The Company’s leases have remaining terms ranging from months to seven years, some of which may include options to extend the lease term. Currently, all of the Company’s leases contain fixed payment terms. Additionally, all of our month-to-month leases are cancelable by the Company, at any time and are not included in our right-of-use asset or liability. At September 30, 2019, the Company had no leases with residual value guarantees. Typically, the Company has purchase options on the equipment underlying its long-term leases and many of its short-term rental arrangements. The Company has concluded that it is not reasonably certain that such options will be exercised as the Company does not have a compelling economic reason at lease commencement to exercise the option. However, the Company may exercise some of these purchase options when the need for equipment is on-going and the purchase option price is attractive. Financing Leases The Company currently does not have any leases that are classified as financing leases under ASC 842 Leases. Operating Right-of-Use Leases Operating right-of-use leases are reported under “Operating on the Company’s consolidated balance sheet reported under “ The following table presents a summary of the Company’s lease assets and lease liabilities as of September 30, 2019:
Classification
September 30, 2019
Lease Assets
Operating lease assets
Operating lease right-of-use assets
$
5,831,810
Lease Liabilities
Current operating lease liabilities
Current portion of operating lease liability
$
2,158,058
Non-current operating lease liabilities
Other accrued liabilities
3,655,143
Total lease liabilities
$
5,813,201
The total weighted-average incremental borrowing rate and remaining lease term for the Company’s operating leases was 4.22% and 5.10 years, respectively, as of September 30, 2019. Operating lease costs for the three and nine months ended September 30, 2019 were $0.9 million and $2.9 million, respectively and approximate the cash payments for these periods. The following table presents the Company’s maturity analysis of its operating lease liabilities as of September 30, 2019
September 30, 2019
2019
$
889,139
2020
1,567,777
2021
765,332
2022
753,204
2023 and beyond
2,503,806
Total lease payments
$
6,479,258
Less: interest
(666,057
)
Present value of lease liabilities
$
5,813,201
The following table provides the future minimum lease payments under operating leases having initial or remaining non-cancelable lease terms in excess of one year as of December 31, 2018:
December 31, 2018
2019
$
3,613,980
2020
910,778
2021
88,469
2022 and beyond
114,466
Total minimum operating lease payments
$
4,727,693</t>
  </si>
  <si>
    <t>Business Segment Information</t>
  </si>
  <si>
    <t>Segment Reporting [Abstract]</t>
  </si>
  <si>
    <t>Note 13 – Business Segment Information Segment The Company is currently involved in two segments, electrical construction and real estate development. There were no material amounts of sales or transfers between segments and no material amounts of foreign sales. Any inter-segment sales have been eliminated. Certain amounts associated with deferred income tax assets allocated in each segment were reflected as of December 31, 2018 in the assets table and have been reclassified to conform to the total assets presentation as of September 30, 2019. This reclassification had no impact on the total assets reported as of December 31, 2018. The following table sets forth certain segment information for the three and nine months ended September 30 as indicated :
Three Months Ended September 30,
Nine Months Ended September 30,
2019
2018
2019
2018
Continuing Operations
Revenue
Electrical construction
43,182,197
29,514,965
123,773,883
99,842,651
Real estate development
1,550,684
1,777
12,819,473
1,620,031
Total revenue
$
44,732,881
$
29,516,742
$
136,593,356
$
101,462,682
Operating expenses
Electrical construction
39,962,922
28,642,203
115,051,543
89,363,095
Real estate development
1,389,541
192,592
10,840,667
1,703,085
Corporate
1,314,269
786,897
4,070,387
3,685,543
Total operating expenses
$
42,666,732
$
29,621,692
$
129,962,597
$
94,751,723
Operating income (loss)
Electrical construction
3,219,275
872,762
8,722,340
10,479,556
Real estate development
161,143
(190,815
)
1,978,806
(83,054
)
Corporate
(1,314,269
)
(786,897
)
(4,070,387
)
(3,685,543
)
Total operating income (loss)
$
2,066,149
$
(104,950
)
$
6,630,759
$
6,710,959
Other (expenses) income, net
Electrical construction
(349,269
)
(171,967
)
(1,065,917
)
(509,261
)
Real estate development
—
(19,927
)
(5,499
)
(58,899
)
Corporate
37,535
21,839
103,436
55,014
Total other expenses, net
$
(311,734
)
$
(170,055
)
$
(967,980
)
$
(513,146
)
Net income (loss) before taxes
Electrical construction
2,870,006
700,795
7,656,423
9,970,295
Real estate development
161,143
(210,742
)
1,973,307
(141,953
)
Corporate
(1,276,734
)
(765,058
)
(3,966,951
)
(3,630,529
)
Total net income (loss) before taxes
$
1,754,415
$
(275,005
)
$
5,662,779
$
6,197,813
Capital Expenditures
Electrical construction
1,779,984
7,409,557
15,218,970
14,918,054
Real estate development
—
1,499
59,048
43,059
Corporate
41,137
110,726
878,875
137,759
Total
$
1,821,121
$
7,521,782
$
16,156,893
$
15,098,872
Depreciation and Amortization
Electrical construction
2,695,012
2,110,792
7,955,556
5,941,797
Real estate development
6,926
6,170
18,690
15,487
Corporate
27,050
24,722
74,303
74,142
Total
$
2,728,988
$
2,141,684
$
8,048,549
$
6,031,426
Operating income (loss) equals total operating revenue less operating costs and expenses inclusive of depreciation and amortization, and selling, general and administrative expenses. Operating costs and expenses also include any gains or losses on the sale of property and equipment. Operating income (loss) excludes interest expense, interest income, other income and income taxes. The following table sets forth assets by segment as of the dates indicated:
Assets
September 30, 2019
December 31, 2018
Electrical construction
108,852,454
93,625,017
Real estate development
6,643,057
14,557,323
Corporate
12,839,867
4,366,135
Total
$
128,335,378
$
112,548,475</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and to a lesser extent real estate development. The principal market for the Company’s electrical construction operation is primarily in the Southeast, mid-Atlantic and Texas-Southwest regions of the United States. The principal market for the Company’s real estate development operation is along the east coast of Central Florida.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8,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8.</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September 30, 2019 and December 31, 2018, upon its review, management determined it was not necessary to record an allowance for doubtful accounts due to the majority of accounts receivable being generated by electrical utility customers whom the Company considers creditworthy based on timely collection history and other considerations.</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t>
  </si>
  <si>
    <t>Fair Value of Financial Instruments</t>
  </si>
  <si>
    <t>Fair Value of Financial Instruments The Company’s financial instruments include cash and cash equivalents, accounts receivable and accrued billings, restricted cash collateral deposited with insurance carriers, cash surrender value of life insurance policies, accounts payable and notes payable.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 has determined the carrying value of cash surrender value of life insurance is considered by management to approximate fair value as the carrying value is based on the current settlement value under the contract, as provided by the carrier and as such, is classified as Level 2.</t>
  </si>
  <si>
    <t>Land and Land Development Costs and Residential Properties Under Construction</t>
  </si>
  <si>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360-10, Accounting for the Impairment or Disposal of Long-lived Assets Fair Value Measurement</t>
  </si>
  <si>
    <t>Restricted Cash The Company’s restricted cash includes cash deposited in a secured interest bearing bank account, as required by the Collateral Trust Agreement in connection with the Company’s previous workers’ compensation insurance policy, as described in note 10 Restricted Cash</t>
  </si>
  <si>
    <t>Goodwill and Intangible Assets</t>
  </si>
  <si>
    <t>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8,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t>
  </si>
  <si>
    <t>Reclassifications</t>
  </si>
  <si>
    <t>Reclassifications Certain amounts associated with deferred income tax assets allocated in each segment were reflected as of December 31, 2018 in the assets table within note 13 Business Segment Information</t>
  </si>
  <si>
    <t>Recent Accounting Pronouncements</t>
  </si>
  <si>
    <t>Recent Accounting Pronouncements In February 2016, Financial Accounting Standards Board (the “FASB”) issued Accounting Standards Updates (“ASU”) 2016-02, ASC 842 Leases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Lease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t>
  </si>
  <si>
    <t>Contract Assets and Contract Liabilities (Tables)</t>
  </si>
  <si>
    <t>Contract with Customer, Asset and Liability</t>
  </si>
  <si>
    <t>The following table presents the net contract assets and liabilities for the electrical construction operations as of the dates indicated:
September 30, 2019
December 31, 2018
$ Change
Contract assets (1)
$
13,188,343
$
12,030,000
$
1,158,343
Contract liabilities (2)
(1,265,783
)
(1,845,049
)
579,266
Net contract assets
$
11,922,560
$
10,184,951
$
1,737,609
______________________________________
(1) Contract assets are included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following table presents the changes in the net contract assets and liabilities for the electrical construction operations for the nine months ended September 30, 2019:
$ Change Nine Months Ended September 30, 2019
Cumulative adjustment due to changes in contract values (1)
$
2,181,108
Cumulative adjustment due to changes in estimated costs at completion
(3,543,060
)
Revenue recognized in the period
95,269,782
Amounts reclassified to receivables
(92,520,798
)
Impairment of contract assets (2)
350,577
Total
$
1,737,609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t>
  </si>
  <si>
    <t>Income Taxes (Tables)</t>
  </si>
  <si>
    <t>Schedule of income tax provision from continuing operations</t>
  </si>
  <si>
    <t>The following table presents the provision for income tax and the effective tax rates from continuing operations for the three and nine months ended September 30 as indicated:
Three Months Ended September 30,
Nine Months Ended September 30,
2019
2018
2019
2018
Income tax provision
$
592,413
$
(81,851
)
$
1,902,034
$
1,833,800
Effective income tax rate
33.8
%
(29.8
)%
33.6
%
29.6
%</t>
  </si>
  <si>
    <t>Notes Payable and Other Long Term Debt (Tables)</t>
  </si>
  <si>
    <t>Schedule of long-term debt</t>
  </si>
  <si>
    <t>The following table presents the balances of notes payable as of the dates indicated:
Interest Rates
Branch Banking and Trust Company
Maturity Date
September 30, 2019
December 31, 2018
September 30, 2019
December 31, 2018
Working Capital Loan
November 28, 2020
$
—
$
5,000,000
—
%
4.31
%
$38.2 Million Equipment Loan
March 9, 2024
34,038,000
23,920,000
3.84
%
4.31
%
$ 4.5 Million Equipment Loan
March 7, 2024
—
—
—
%
—
%
Total notes payable
34,038,000
28,920,000
Less unamortized debt issuance costs
62,469
27,086
Total notes payable, net
33,975,531
28,892,914
Less current portion of notes payable, net
7,615,041
7,161,890
Notes payable net, less current portion
$
26,360,490
$
21,731,024</t>
  </si>
  <si>
    <t>ASC 606 Revenue Recognition and Significant Accounting Policies Disclosures (Tables)</t>
  </si>
  <si>
    <t>Disaggregation of Revenue</t>
  </si>
  <si>
    <t>The following table disaggregates the Company’s revenue for the three and nine months ended September 30 as indicated:
Three Months Ended September 30,
Nine Months Ended September 30,
2019
2018
2019
2018
Electrical construction operations (1)
Southeast
$
17,127,019
$
13,893,392
$
51,956,218
$
41,718,479
mid-Atlantic
11,897,347
10,412,435
41,366,308
30,273,368
Texas-Southwest
13,038,099
3,124,521
28,461,784
23,614,488
Other electrical construction (2)
1,119,732
2,084,617
1,989,573
4,236,316
Total
43,182,197
29,514,965
123,773,883
99,842,651
Real estate development operations
1,550,684
1,777
12,819,473
1,620,031
Total revenue
$
44,732,881
$
29,516,742
$
136,593,356
$
101,462,682
______________________________________
(1) Principal electrical construction operations include revenue from transmission lines, distribution systems, substations and drilled pier foundations.
(2) Other electrical construction includes revenue from storm work, fiber optics and other miscellaneous electrical construction items.</t>
  </si>
  <si>
    <t>Restricted Cash (Tables)</t>
  </si>
  <si>
    <t>Restrictions on Cash and Cash Equivalents</t>
  </si>
  <si>
    <t>The following table provides a reconciliation of cash, cash equivalents, and restricted cash reported within the balance sheet that sum to the total of the same such amounts shown in the statement of cash flows as of the dates indicated:
September 30, 2019
December 31, 2018
Cash and cash equivalents
$
20,619,343
$
11,376,373
Restricted cash
—
25,980
Cash, cash equivalents and restricted cash shown in the consolidated statement of cash flows
$
20,619,343
$
11,402,353</t>
  </si>
  <si>
    <t>Goodwill and Other Intangible Assets (Tables)</t>
  </si>
  <si>
    <t>Schedule of Finite-Lived Intangible Assets</t>
  </si>
  <si>
    <t>The following table presents the gross and net balances of our goodwill and intangible assets as of the dates indicated:
September 30, 2019
December 31, 2018
Useful Life (Years)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245,335
)
$
394,665
$
640,000
$
(213,334
)
$
426,666
Customer relationships
20
350,000
(100,625
)
249,375
350,000
(87,500
)
262,500
Non-competition agreement
5
10,000
(10,000
)
—
10,000
(10,000
)
—
Other
1
13,800
(13,800
)
—
13,800
(13,800
)
—
Total
$
1,013,800
$
(369,760
)
$
644,040
$
1,013,800
$
(324,634
)
$
689,166</t>
  </si>
  <si>
    <t>Leases (Tables)</t>
  </si>
  <si>
    <t>Summary of Lease Assets and Lease Liabilities</t>
  </si>
  <si>
    <t>The following table presents a summary of the Company’s lease assets and lease liabilities as of September 30, 2019:
Classification
September 30, 2019
Lease Assets
Operating lease assets
Operating lease right-of-use assets
$
5,831,810
Lease Liabilities
Current operating lease liabilities
Current portion of operating lease liability
$
2,158,058
Non-current operating lease liabilities
Other accrued liabilities
3,655,143
Total lease liabilities
$
5,813,201</t>
  </si>
  <si>
    <t>Summary of Maturity Analysis of Operating Lease Liabilities</t>
  </si>
  <si>
    <t>The following table presents the Company’s maturity analysis of its operating lease liabilities as of September 30, 2019
September 30, 2019
2019
$
889,139
2020
1,567,777
2021
765,332
2022
753,204
2023 and beyond
2,503,806
Total lease payments
$
6,479,258
Less: interest
(666,057
)
Present value of lease liabilities
$
5,813,201</t>
  </si>
  <si>
    <t>Schedule of Future Minimum Lease Payments Under Non-Cancelable Operating Leases</t>
  </si>
  <si>
    <t>The following table provides the future minimum lease payments under operating leases having initial or remaining non-cancelable lease terms in excess of one year as of December 31, 2018:
December 31, 2018
2019
$
3,613,980
2020
910,778
2021
88,469
2022 and beyond
114,466
Total minimum operating lease payments
$
4,727,693</t>
  </si>
  <si>
    <t>Business Segment Information (Tables)</t>
  </si>
  <si>
    <t>Summary of Segment Information</t>
  </si>
  <si>
    <t>The following table sets forth certain segment information for the three and nine months ended September 30 as indicated :
Three Months Ended September 30,
Nine Months Ended September 30,
2019
2018
2019
2018
Continuing Operations
Revenue
Electrical construction
43,182,197
29,514,965
123,773,883
99,842,651
Real estate development
1,550,684
1,777
12,819,473
1,620,031
Total revenue
$
44,732,881
$
29,516,742
$
136,593,356
$
101,462,682
Operating expenses
Electrical construction
39,962,922
28,642,203
115,051,543
89,363,095
Real estate development
1,389,541
192,592
10,840,667
1,703,085
Corporate
1,314,269
786,897
4,070,387
3,685,543
Total operating expenses
$
42,666,732
$
29,621,692
$
129,962,597
$
94,751,723
Operating income (loss)
Electrical construction
3,219,275
872,762
8,722,340
10,479,556
Real estate development
161,143
(190,815
)
1,978,806
(83,054
)
Corporate
(1,314,269
)
(786,897
)
(4,070,387
)
(3,685,543
)
Total operating income (loss)
$
2,066,149
$
(104,950
)
$
6,630,759
$
6,710,959
Other (expenses) income, net
Electrical construction
(349,269
)
(171,967
)
(1,065,917
)
(509,261
)
Real estate development
—
(19,927
)
(5,499
)
(58,899
)
Corporate
37,535
21,839
103,436
55,014
Total other expenses, net
$
(311,734
)
$
(170,055
)
$
(967,980
)
$
(513,146
)
Net income (loss) before taxes
Electrical construction
2,870,006
700,795
7,656,423
9,970,295
Real estate development
161,143
(210,742
)
1,973,307
(141,953
)
Corporate
(1,276,734
)
(765,058
)
(3,966,951
)
(3,630,529
)
Total net income (loss) before taxes
$
1,754,415
$
(275,005
)
$
5,662,779
$
6,197,813
Capital Expenditures
Electrical construction
1,779,984
7,409,557
15,218,970
14,918,054
Real estate development
—
1,499
59,048
43,059
Corporate
41,137
110,726
878,875
137,759
Total
$
1,821,121
$
7,521,782
$
16,156,893
$
15,098,872
Depreciation and Amortization
Electrical construction
2,695,012
2,110,792
7,955,556
5,941,797
Real estate development
6,926
6,170
18,690
15,487
Corporate
27,050
24,722
74,303
74,142
Total
$
2,728,988
$
2,141,684
$
8,048,549
$
6,031,426</t>
  </si>
  <si>
    <t>Summary of Assets by Segment</t>
  </si>
  <si>
    <t>The following table sets forth assets by segment as of the dates indicated:
Assets
September 30, 2019
December 31, 2018
Electrical construction
108,852,454
93,625,017
Real estate development
6,643,057
14,557,323
Corporate
12,839,867
4,366,135
Total
$
128,335,378
$
112,548,475</t>
  </si>
  <si>
    <t>Organization and Summary of Significant Accounting Policies - Narrative (Details) - USD ($)</t>
  </si>
  <si>
    <t>Jan. 01, 2019</t>
  </si>
  <si>
    <t>Share Based Compensation Arrangement By Share Based Payment Award [Line Items]</t>
  </si>
  <si>
    <t>Impairment or disposal of long-lived assets</t>
  </si>
  <si>
    <t>Impairment of goodwill and intangible asset</t>
  </si>
  <si>
    <t>Operating lease right-of-use asset</t>
  </si>
  <si>
    <t>Operating lease liability</t>
  </si>
  <si>
    <t>ASU 2016-02</t>
  </si>
  <si>
    <t>Contract Assets and Contract Liabilities - Summary of Contract Assets and Liabilities (Details) - USD ($)</t>
  </si>
  <si>
    <t>Contract assets</t>
  </si>
  <si>
    <t>Contract liabilities</t>
  </si>
  <si>
    <t>Net contract assets</t>
  </si>
  <si>
    <t>Change in contract assets</t>
  </si>
  <si>
    <t>Change in contract liabilities</t>
  </si>
  <si>
    <t>Contract Assets and Contract Liabilities - Changes in Contract Assets and Liabilities (Details)</t>
  </si>
  <si>
    <t>Sep. 30, 2019USD ($)</t>
  </si>
  <si>
    <t>Cumulative adjustment due to changes in contract values</t>
  </si>
  <si>
    <t>Cumulative adjustment due to changes in estimated costs at completion</t>
  </si>
  <si>
    <t>Revenue recognized in the period</t>
  </si>
  <si>
    <t>Amounts reclassified to receivables</t>
  </si>
  <si>
    <t>Impairment of contract assets</t>
  </si>
  <si>
    <t>Contract Assets and Contract Liabilities - Narrative (Details) $ in Millions</t>
  </si>
  <si>
    <t>Contract liability billings in excess of costs and estimated earnings on uncompleted contracts</t>
  </si>
  <si>
    <t>Income Taxes - Components of Provision for Income Tax (Details) - USD ($)</t>
  </si>
  <si>
    <t>Effective income tax rate</t>
  </si>
  <si>
    <t>33.80%</t>
  </si>
  <si>
    <t>(29.80%)</t>
  </si>
  <si>
    <t>33.60%</t>
  </si>
  <si>
    <t>29.60%</t>
  </si>
  <si>
    <t>Income Taxes - Narrative (Details) - USD ($)</t>
  </si>
  <si>
    <t>Federal statutory rate</t>
  </si>
  <si>
    <t>21.00%</t>
  </si>
  <si>
    <t>Minimum amount of future taxable income required to realize deferred tax assets</t>
  </si>
  <si>
    <t>Unrecognized tax benefits</t>
  </si>
  <si>
    <t>Commitments and Contingencies Related to Discontinued Operations (Details) - USD ($) $ in Millions</t>
  </si>
  <si>
    <t>Contingency provision related to discontinued operations</t>
  </si>
  <si>
    <t>Notes Payable and Other Long Term Debt - Summary of Notes Payable (Details) - USD ($)</t>
  </si>
  <si>
    <t>Mar. 07, 2019</t>
  </si>
  <si>
    <t>Balances of the Company's notes payable</t>
  </si>
  <si>
    <t>Note payable balance</t>
  </si>
  <si>
    <t>Less unamortized debt issuance costs</t>
  </si>
  <si>
    <t>Total notes payable, net</t>
  </si>
  <si>
    <t>Less current portion of notes payable, net</t>
  </si>
  <si>
    <t>Notes payable net, less current portion</t>
  </si>
  <si>
    <t>Working Capital Loan</t>
  </si>
  <si>
    <t>Maturity Date</t>
  </si>
  <si>
    <t>Nov. 28,
		2020</t>
  </si>
  <si>
    <t>Interest Rate</t>
  </si>
  <si>
    <t>0.00%</t>
  </si>
  <si>
    <t>4.31%</t>
  </si>
  <si>
    <t>Loan agreement face amount</t>
  </si>
  <si>
    <t>$38.2 Million Equipment Loan</t>
  </si>
  <si>
    <t>Mar. 9,
		2024</t>
  </si>
  <si>
    <t>3.84%</t>
  </si>
  <si>
    <t>$4.5 Million Equipment Loan</t>
  </si>
  <si>
    <t>Mar. 7,
		2024</t>
  </si>
  <si>
    <t>Notes Payable and Other Long Term Debt (Narrative) (Details) - USD ($)</t>
  </si>
  <si>
    <t>Mar. 08, 2019</t>
  </si>
  <si>
    <t>Jun. 30, 2019</t>
  </si>
  <si>
    <t>Dec. 09, 2019</t>
  </si>
  <si>
    <t>Mar. 07, 2024</t>
  </si>
  <si>
    <t>Mar. 09, 2024</t>
  </si>
  <si>
    <t>Debt Instrument [Line Items]</t>
  </si>
  <si>
    <t>Borrowings outstanding</t>
  </si>
  <si>
    <t>Letter of credit related to workers' compensation</t>
  </si>
  <si>
    <t>Equipment Purchase Loan</t>
  </si>
  <si>
    <t>Loan maturity date</t>
  </si>
  <si>
    <t>Jun. 14,
		2021</t>
  </si>
  <si>
    <t>Monthly repayment amount</t>
  </si>
  <si>
    <t>Stated rate</t>
  </si>
  <si>
    <t>5.85%</t>
  </si>
  <si>
    <t>LIBOR | 2018 Master Loan Agreement</t>
  </si>
  <si>
    <t>Basis spread added to monthly LIBOR</t>
  </si>
  <si>
    <t>1.80%</t>
  </si>
  <si>
    <t>Frequency of periodic payment</t>
  </si>
  <si>
    <t>monthly</t>
  </si>
  <si>
    <t>$38.2 Million Equipment Loan | Scenario Forecast</t>
  </si>
  <si>
    <t>Periodic payment</t>
  </si>
  <si>
    <t>$4.5 Million Equipment Loan | Scenario Forecast</t>
  </si>
  <si>
    <t>$27.49 Million Equipment Loan</t>
  </si>
  <si>
    <t>Commitments and Contingencies (Details) $ in Millions</t>
  </si>
  <si>
    <t>Performance Bond</t>
  </si>
  <si>
    <t>Guarantee Obligations [Line Items]</t>
  </si>
  <si>
    <t>Outstanding performance bonds</t>
  </si>
  <si>
    <t>Income (Loss) Per Share of Common Stock (Details) - shares</t>
  </si>
  <si>
    <t>Shares of treasury stock excluded from weighted average number of common stock shares outstanding</t>
  </si>
  <si>
    <t>ASC 606 Revenue Recognition and Significant Accounting Policies Disclosures - Disaggregation of Revenue (Details) - USD ($)</t>
  </si>
  <si>
    <t>Disaggregation Of Revenue [Line Items]</t>
  </si>
  <si>
    <t>Electrical construction | Southeast</t>
  </si>
  <si>
    <t>Electrical construction | mid-Atlantic</t>
  </si>
  <si>
    <t>Electrical construction | Texas-Southwest</t>
  </si>
  <si>
    <t>Electrical construction | Other electrical construction</t>
  </si>
  <si>
    <t>Real estate development operations</t>
  </si>
  <si>
    <t>ASC 606 Revenue Recognition and Significant Accounting Policies Disclosures - Narrative (Details) $ in Millions</t>
  </si>
  <si>
    <t>Remaining performance obligation</t>
  </si>
  <si>
    <t>ASC 606 Revenue Recognition and Significant Accounting Policies Disclosures - Performance Obligation Narrative (Details) $ in Millions</t>
  </si>
  <si>
    <t>Revenue Remaining Performance Obligation Expected Timing Of Satisfaction [Line Items]</t>
  </si>
  <si>
    <t>Revenue, Remaining Performance Obligation, Expected Timing of Satisfaction, Start Date: 2019-10-01</t>
  </si>
  <si>
    <t>Remaining performance obligation, expected timing of satisfaction, period</t>
  </si>
  <si>
    <t>12 months</t>
  </si>
  <si>
    <t>Revenue, Remaining Performance Obligation, Expected Timing of Satisfaction, Start Date: 2020-10-01</t>
  </si>
  <si>
    <t xml:space="preserve"> </t>
  </si>
  <si>
    <t>Customer Concentration (Details)</t>
  </si>
  <si>
    <t>Revenue | Major customers</t>
  </si>
  <si>
    <t>Concentration Risk [Line Items]</t>
  </si>
  <si>
    <t>Concentration risk, percentage</t>
  </si>
  <si>
    <t>56.70%</t>
  </si>
  <si>
    <t>60.10%</t>
  </si>
  <si>
    <t>54.60%</t>
  </si>
  <si>
    <t>61.40%</t>
  </si>
  <si>
    <t>Restricted Cash - Narrative (Details) - USD ($)</t>
  </si>
  <si>
    <t>Restricted Cash - Reconciliation of Cash, Cash Equivalents and Restricted Cash (Details) - USD ($)</t>
  </si>
  <si>
    <t>Dec. 31, 2017</t>
  </si>
  <si>
    <t>Cash, cash equivalents and restricted cash shown in the consolidated statement of cash flows</t>
  </si>
  <si>
    <t>Goodwill and Other Intangible Assets (Details) - USD ($)</t>
  </si>
  <si>
    <t>Finite Lived Intangible Assets [Line Items]</t>
  </si>
  <si>
    <t>Gross Carrying Amount</t>
  </si>
  <si>
    <t>Accumulated Amortization</t>
  </si>
  <si>
    <t>Net Carrying Amount</t>
  </si>
  <si>
    <t>Finite-Lived Intangible Assets, Net, Amortization Expense, Fiscal Year Maturity [Abstract]</t>
  </si>
  <si>
    <t>Amortization expense, 2019</t>
  </si>
  <si>
    <t>Amortization expense, 2020</t>
  </si>
  <si>
    <t>Amortization expense, 2021</t>
  </si>
  <si>
    <t>Amortization expense, 2022</t>
  </si>
  <si>
    <t>Amortization expense, 2023</t>
  </si>
  <si>
    <t>Trademarks/Names</t>
  </si>
  <si>
    <t>Useful Life</t>
  </si>
  <si>
    <t>15 years</t>
  </si>
  <si>
    <t>Customer relationships</t>
  </si>
  <si>
    <t>20 years</t>
  </si>
  <si>
    <t>Non-competition agreement</t>
  </si>
  <si>
    <t>5 years</t>
  </si>
  <si>
    <t>Other</t>
  </si>
  <si>
    <t>1 year</t>
  </si>
  <si>
    <t>Leases - Narrative (Details) - USD ($)</t>
  </si>
  <si>
    <t>Lessee Lease Description [Line Items]</t>
  </si>
  <si>
    <t>Remaining term of lease</t>
  </si>
  <si>
    <t>5 years 1 month 6 days</t>
  </si>
  <si>
    <t>Weighted-average incremental borrowing rate</t>
  </si>
  <si>
    <t>4.22%</t>
  </si>
  <si>
    <t>Operating lease cost</t>
  </si>
  <si>
    <t>Electrical construction operation's equipment</t>
  </si>
  <si>
    <t>7 years</t>
  </si>
  <si>
    <t>leases with residual value guarantees</t>
  </si>
  <si>
    <t>Leases - Summary of Lease Assets and Lease Liabilities (Details) - USD ($)</t>
  </si>
  <si>
    <t>Lease Assets</t>
  </si>
  <si>
    <t>Lease Liabilities</t>
  </si>
  <si>
    <t>Non-current operating lease liabilities</t>
  </si>
  <si>
    <t>Operating Lease, Liability, Noncurrent, Statement of Financial Position [Extensible List]</t>
  </si>
  <si>
    <t>us-gaap:OtherAccruedLiabilitiesNoncurrent</t>
  </si>
  <si>
    <t>Total lease liabilities</t>
  </si>
  <si>
    <t>Leases - Summary of Maturity Analysis of Operating Lease Liabilities (Details)</t>
  </si>
  <si>
    <t>Operating Lease Liabilities, Payments Due [Abstract]</t>
  </si>
  <si>
    <t>2020</t>
  </si>
  <si>
    <t>2021</t>
  </si>
  <si>
    <t>2022</t>
  </si>
  <si>
    <t>2023 and beyond</t>
  </si>
  <si>
    <t>Total lease payments</t>
  </si>
  <si>
    <t>Less: interest</t>
  </si>
  <si>
    <t>Present value of lease liabilities</t>
  </si>
  <si>
    <t>Leases - Schedule of Future Minimum Lease Payments Under Non-Cancelable Operating Leases (Details)</t>
  </si>
  <si>
    <t>Dec. 31, 2018USD ($)</t>
  </si>
  <si>
    <t>Operating Leases, Future Minimum Payments Due, Fiscal Year Maturity [Abstract]</t>
  </si>
  <si>
    <t>2022 and beyond</t>
  </si>
  <si>
    <t>Total minimum operating lease payments</t>
  </si>
  <si>
    <t>Business Segment Information - Narrative (Details)</t>
  </si>
  <si>
    <t>Sep. 30, 2019Segment</t>
  </si>
  <si>
    <t>Number of operating segments</t>
  </si>
  <si>
    <t>Business Segment Information - Summary of Segment Information (Details) - USD ($)</t>
  </si>
  <si>
    <t>Segment Reporting Information [Line Items]</t>
  </si>
  <si>
    <t>Total operating expenses</t>
  </si>
  <si>
    <t>Total other expenses, net</t>
  </si>
  <si>
    <t>Capital Expenditures</t>
  </si>
  <si>
    <t>Operating Segments | Electrical construction</t>
  </si>
  <si>
    <t>Operating Segments | Real estate development</t>
  </si>
  <si>
    <t>Corporate</t>
  </si>
  <si>
    <t>Business Segment Information - Summary of Identifiable Assets by Segment (Details) - USD ($)</t>
  </si>
  <si>
    <t>Identifia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34</v>
      </c>
    </row>
    <row r="20" spans="1:3">
      <c r="A20" s="4" t="s">
        <v>35</v>
      </c>
      <c r="B20" s="4" t="s">
        <v>8</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C30" s="5" t="n">
        <v>24522534</v>
      </c>
    </row>
    <row r="31" spans="1:3">
      <c r="A31" s="4" t="s">
        <v>55</v>
      </c>
      <c r="B31" s="4" t="s">
        <v>34</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619343</v>
      </c>
      <c r="C3" s="6" t="n">
        <v>11376373</v>
      </c>
    </row>
    <row r="4" spans="1:3">
      <c r="A4" s="4" t="s">
        <v>61</v>
      </c>
      <c r="B4" s="5" t="n">
        <v>23168109</v>
      </c>
      <c r="C4" s="5" t="n">
        <v>22236071</v>
      </c>
    </row>
    <row r="5" spans="1:3">
      <c r="A5" s="4" t="s">
        <v>62</v>
      </c>
      <c r="B5" s="5" t="n">
        <v>13188343</v>
      </c>
      <c r="C5" s="5" t="n">
        <v>12030000</v>
      </c>
    </row>
    <row r="6" spans="1:3">
      <c r="A6" s="4" t="s">
        <v>63</v>
      </c>
      <c r="B6" s="5" t="n">
        <v>1484034</v>
      </c>
      <c r="C6" s="5" t="n">
        <v>1220527</v>
      </c>
    </row>
    <row r="7" spans="1:3">
      <c r="A7" s="4" t="s">
        <v>64</v>
      </c>
      <c r="B7" s="5" t="n">
        <v>1405876</v>
      </c>
      <c r="C7" s="5" t="n">
        <v>8244995</v>
      </c>
    </row>
    <row r="8" spans="1:3">
      <c r="A8" s="4" t="s">
        <v>65</v>
      </c>
      <c r="B8" s="5" t="n">
        <v>1122788</v>
      </c>
      <c r="C8" s="5" t="n">
        <v>634069</v>
      </c>
    </row>
    <row r="9" spans="1:3">
      <c r="A9" s="4" t="s">
        <v>66</v>
      </c>
      <c r="B9" s="5" t="n">
        <v>165684</v>
      </c>
      <c r="C9" s="5" t="n">
        <v>1835743</v>
      </c>
    </row>
    <row r="10" spans="1:3">
      <c r="A10" s="4" t="s">
        <v>67</v>
      </c>
      <c r="B10" s="5" t="n">
        <v>61154177</v>
      </c>
      <c r="C10" s="5" t="n">
        <v>57577778</v>
      </c>
    </row>
    <row r="11" spans="1:3">
      <c r="A11" s="4" t="s">
        <v>68</v>
      </c>
      <c r="B11" s="5" t="n">
        <v>55034429</v>
      </c>
      <c r="C11" s="5" t="n">
        <v>48927055</v>
      </c>
    </row>
    <row r="12" spans="1:3">
      <c r="A12" s="3" t="s">
        <v>69</v>
      </c>
    </row>
    <row r="13" spans="1:3">
      <c r="A13" s="4" t="s">
        <v>70</v>
      </c>
      <c r="B13" s="5" t="n">
        <v>4985078</v>
      </c>
      <c r="C13" s="5" t="n">
        <v>4680080</v>
      </c>
    </row>
    <row r="14" spans="1:3">
      <c r="A14" s="4" t="s">
        <v>71</v>
      </c>
      <c r="B14" s="5" t="n">
        <v>544437</v>
      </c>
      <c r="C14" s="5" t="n">
        <v>547009</v>
      </c>
    </row>
    <row r="15" spans="1:3">
      <c r="A15" s="4" t="s">
        <v>72</v>
      </c>
      <c r="B15" s="5" t="n">
        <v>0</v>
      </c>
      <c r="C15" s="5" t="n">
        <v>25980</v>
      </c>
    </row>
    <row r="16" spans="1:3">
      <c r="A16" s="4" t="s">
        <v>73</v>
      </c>
      <c r="B16" s="5" t="n">
        <v>101407</v>
      </c>
      <c r="C16" s="5" t="n">
        <v>101407</v>
      </c>
    </row>
    <row r="17" spans="1:3">
      <c r="A17" s="4" t="s">
        <v>74</v>
      </c>
      <c r="B17" s="5" t="n">
        <v>644040</v>
      </c>
      <c r="C17" s="5" t="n">
        <v>689166</v>
      </c>
    </row>
    <row r="18" spans="1:3">
      <c r="A18" s="4" t="s">
        <v>75</v>
      </c>
      <c r="B18" s="5" t="n">
        <v>5831810</v>
      </c>
      <c r="C18" s="5" t="n">
        <v>0</v>
      </c>
    </row>
    <row r="19" spans="1:3">
      <c r="A19" s="4" t="s">
        <v>76</v>
      </c>
      <c r="B19" s="5" t="n">
        <v>40000</v>
      </c>
      <c r="C19" s="5" t="n">
        <v>0</v>
      </c>
    </row>
    <row r="20" spans="1:3">
      <c r="A20" s="4" t="s">
        <v>77</v>
      </c>
      <c r="B20" s="5" t="n">
        <v>12146772</v>
      </c>
      <c r="C20" s="5" t="n">
        <v>6043642</v>
      </c>
    </row>
    <row r="21" spans="1:3">
      <c r="A21" s="4" t="s">
        <v>78</v>
      </c>
      <c r="B21" s="5" t="n">
        <v>128335378</v>
      </c>
      <c r="C21" s="5" t="n">
        <v>112548475</v>
      </c>
    </row>
    <row r="22" spans="1:3">
      <c r="A22" s="3" t="s">
        <v>79</v>
      </c>
    </row>
    <row r="23" spans="1:3">
      <c r="A23" s="4" t="s">
        <v>80</v>
      </c>
      <c r="B23" s="5" t="n">
        <v>16144324</v>
      </c>
      <c r="C23" s="5" t="n">
        <v>15999157</v>
      </c>
    </row>
    <row r="24" spans="1:3">
      <c r="A24" s="4" t="s">
        <v>81</v>
      </c>
      <c r="B24" s="5" t="n">
        <v>936314</v>
      </c>
      <c r="C24" s="5" t="n">
        <v>1165002</v>
      </c>
    </row>
    <row r="25" spans="1:3">
      <c r="A25" s="4" t="s">
        <v>82</v>
      </c>
      <c r="B25" s="5" t="n">
        <v>2158058</v>
      </c>
      <c r="C25" s="5" t="n">
        <v>0</v>
      </c>
    </row>
    <row r="26" spans="1:3">
      <c r="A26" s="4" t="s">
        <v>83</v>
      </c>
      <c r="B26" s="5" t="n">
        <v>0</v>
      </c>
      <c r="C26" s="5" t="n">
        <v>113855</v>
      </c>
    </row>
    <row r="27" spans="1:3">
      <c r="A27" s="4" t="s">
        <v>84</v>
      </c>
      <c r="B27" s="5" t="n">
        <v>7615041</v>
      </c>
      <c r="C27" s="5" t="n">
        <v>7161890</v>
      </c>
    </row>
    <row r="28" spans="1:3">
      <c r="A28" s="4" t="s">
        <v>85</v>
      </c>
      <c r="B28" s="5" t="n">
        <v>70528</v>
      </c>
      <c r="C28" s="5" t="n">
        <v>60101</v>
      </c>
    </row>
    <row r="29" spans="1:3">
      <c r="A29" s="4" t="s">
        <v>86</v>
      </c>
      <c r="B29" s="5" t="n">
        <v>26924265</v>
      </c>
      <c r="C29" s="5" t="n">
        <v>24500005</v>
      </c>
    </row>
    <row r="30" spans="1:3">
      <c r="A30" s="4" t="s">
        <v>87</v>
      </c>
      <c r="B30" s="5" t="n">
        <v>7746552</v>
      </c>
      <c r="C30" s="5" t="n">
        <v>6061042</v>
      </c>
    </row>
    <row r="31" spans="1:3">
      <c r="A31" s="4" t="s">
        <v>88</v>
      </c>
      <c r="B31" s="5" t="n">
        <v>404036</v>
      </c>
      <c r="C31" s="5" t="n">
        <v>436982</v>
      </c>
    </row>
    <row r="32" spans="1:3">
      <c r="A32" s="4" t="s">
        <v>89</v>
      </c>
      <c r="B32" s="5" t="n">
        <v>0</v>
      </c>
      <c r="C32" s="5" t="n">
        <v>183744</v>
      </c>
    </row>
    <row r="33" spans="1:3">
      <c r="A33" s="4" t="s">
        <v>90</v>
      </c>
      <c r="B33" s="5" t="n">
        <v>26360490</v>
      </c>
      <c r="C33" s="5" t="n">
        <v>21731024</v>
      </c>
    </row>
    <row r="34" spans="1:3">
      <c r="A34" s="4" t="s">
        <v>91</v>
      </c>
      <c r="B34" s="5" t="n">
        <v>3695143</v>
      </c>
      <c r="C34" s="5" t="n">
        <v>30246</v>
      </c>
    </row>
    <row r="35" spans="1:3">
      <c r="A35" s="4" t="s">
        <v>92</v>
      </c>
      <c r="B35" s="5" t="n">
        <v>65130486</v>
      </c>
      <c r="C35" s="5" t="n">
        <v>52943043</v>
      </c>
    </row>
    <row r="36" spans="1:3">
      <c r="A36" s="4" t="s">
        <v>93</v>
      </c>
      <c r="B36" s="5" t="n">
        <v>0</v>
      </c>
      <c r="C36" s="5" t="n">
        <v>0</v>
      </c>
    </row>
    <row r="37" spans="1:3">
      <c r="A37" s="3" t="s">
        <v>94</v>
      </c>
    </row>
    <row r="38" spans="1:3">
      <c r="A38" s="4" t="s">
        <v>95</v>
      </c>
      <c r="B38" s="5" t="n">
        <v>0</v>
      </c>
      <c r="C38" s="5" t="n">
        <v>0</v>
      </c>
    </row>
    <row r="39" spans="1:3">
      <c r="A39" s="4" t="s">
        <v>96</v>
      </c>
      <c r="B39" s="5" t="n">
        <v>2781377</v>
      </c>
      <c r="C39" s="5" t="n">
        <v>2781377</v>
      </c>
    </row>
    <row r="40" spans="1:3">
      <c r="A40" s="4" t="s">
        <v>97</v>
      </c>
      <c r="B40" s="5" t="n">
        <v>18481683</v>
      </c>
      <c r="C40" s="5" t="n">
        <v>18481683</v>
      </c>
    </row>
    <row r="41" spans="1:3">
      <c r="A41" s="4" t="s">
        <v>98</v>
      </c>
      <c r="B41" s="5" t="n">
        <v>45381936</v>
      </c>
      <c r="C41" s="5" t="n">
        <v>41621191</v>
      </c>
    </row>
    <row r="42" spans="1:3">
      <c r="A42" s="4" t="s">
        <v>99</v>
      </c>
      <c r="B42" s="5" t="n">
        <v>-3440104</v>
      </c>
      <c r="C42" s="5" t="n">
        <v>-3278819</v>
      </c>
    </row>
    <row r="43" spans="1:3">
      <c r="A43" s="4" t="s">
        <v>100</v>
      </c>
      <c r="B43" s="5" t="n">
        <v>63204892</v>
      </c>
      <c r="C43" s="5" t="n">
        <v>59605432</v>
      </c>
    </row>
    <row r="44" spans="1:3">
      <c r="A44" s="4" t="s">
        <v>101</v>
      </c>
      <c r="B44" s="6" t="n">
        <v>128335378</v>
      </c>
      <c r="C44" s="6" t="n">
        <v>112548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12</v>
      </c>
      <c r="B9" s="4" t="s">
        <v>235</v>
      </c>
    </row>
    <row r="10" spans="1:2">
      <c r="A10" s="4" t="s">
        <v>236</v>
      </c>
      <c r="B10" s="4" t="s">
        <v>237</v>
      </c>
    </row>
    <row r="11" spans="1:2">
      <c r="A11" s="4" t="s">
        <v>238</v>
      </c>
      <c r="B11" s="4" t="s">
        <v>239</v>
      </c>
    </row>
    <row r="12" spans="1:2">
      <c r="A12" s="4" t="s">
        <v>240</v>
      </c>
      <c r="B12"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115</v>
      </c>
      <c r="D1" s="2" t="s">
        <v>1</v>
      </c>
    </row>
    <row r="2" spans="1:6">
      <c r="B2" s="2" t="s">
        <v>2</v>
      </c>
      <c r="C2" s="2" t="s">
        <v>116</v>
      </c>
      <c r="D2" s="2" t="s">
        <v>2</v>
      </c>
      <c r="E2" s="2" t="s">
        <v>273</v>
      </c>
      <c r="F2" s="2" t="s">
        <v>58</v>
      </c>
    </row>
    <row r="3" spans="1:6">
      <c r="A3" s="3" t="s">
        <v>274</v>
      </c>
    </row>
    <row r="4" spans="1:6">
      <c r="A4" s="4" t="s">
        <v>275</v>
      </c>
      <c r="B4" s="6" t="n">
        <v>0</v>
      </c>
      <c r="C4" s="6" t="n">
        <v>0</v>
      </c>
    </row>
    <row r="5" spans="1:6">
      <c r="A5" s="4" t="s">
        <v>276</v>
      </c>
      <c r="D5" s="6" t="n">
        <v>0</v>
      </c>
    </row>
    <row r="6" spans="1:6">
      <c r="A6" s="4" t="s">
        <v>277</v>
      </c>
      <c r="B6" s="5" t="n">
        <v>5831810</v>
      </c>
      <c r="D6" s="5" t="n">
        <v>5831810</v>
      </c>
      <c r="F6" s="6" t="n">
        <v>0</v>
      </c>
    </row>
    <row r="7" spans="1:6">
      <c r="A7" s="4" t="s">
        <v>278</v>
      </c>
      <c r="B7" s="6" t="n">
        <v>5813201</v>
      </c>
      <c r="D7" s="6" t="n">
        <v>5813201</v>
      </c>
    </row>
    <row r="8" spans="1:6">
      <c r="A8" s="4" t="s">
        <v>279</v>
      </c>
    </row>
    <row r="9" spans="1:6">
      <c r="A9" s="3" t="s">
        <v>274</v>
      </c>
    </row>
    <row r="10" spans="1:6">
      <c r="A10" s="4" t="s">
        <v>277</v>
      </c>
      <c r="E10" s="6" t="n">
        <v>4300000</v>
      </c>
    </row>
    <row r="11" spans="1:6">
      <c r="A11" s="4" t="s">
        <v>278</v>
      </c>
      <c r="E11" s="6" t="n">
        <v>4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2</v>
      </c>
      <c r="B1" s="2" t="s">
        <v>2</v>
      </c>
      <c r="C1" s="2" t="s">
        <v>58</v>
      </c>
    </row>
    <row r="2" spans="1:3">
      <c r="A2" s="3" t="s">
        <v>103</v>
      </c>
    </row>
    <row r="3" spans="1:3">
      <c r="A3" s="4" t="s">
        <v>104</v>
      </c>
      <c r="B3" s="6" t="n">
        <v>49784143</v>
      </c>
      <c r="C3" s="6" t="n">
        <v>43060083</v>
      </c>
    </row>
    <row r="4" spans="1:3">
      <c r="A4" s="4" t="s">
        <v>105</v>
      </c>
      <c r="B4" s="6" t="n">
        <v>369760</v>
      </c>
      <c r="C4" s="6" t="n">
        <v>324634</v>
      </c>
    </row>
    <row r="5" spans="1:3">
      <c r="A5" s="4" t="s">
        <v>106</v>
      </c>
      <c r="B5" s="6" t="n">
        <v>1</v>
      </c>
      <c r="C5" s="6" t="n">
        <v>1</v>
      </c>
    </row>
    <row r="6" spans="1:3">
      <c r="A6" s="4" t="s">
        <v>107</v>
      </c>
      <c r="B6" s="5" t="n">
        <v>5000000</v>
      </c>
      <c r="C6" s="5" t="n">
        <v>5000000</v>
      </c>
    </row>
    <row r="7" spans="1:3">
      <c r="A7" s="4" t="s">
        <v>108</v>
      </c>
      <c r="B7" s="5" t="n">
        <v>0</v>
      </c>
      <c r="C7" s="5" t="n">
        <v>0</v>
      </c>
    </row>
    <row r="8" spans="1:3">
      <c r="A8" s="4" t="s">
        <v>109</v>
      </c>
      <c r="B8" s="7" t="n">
        <v>0.1</v>
      </c>
      <c r="C8" s="7" t="n">
        <v>0.1</v>
      </c>
    </row>
    <row r="9" spans="1:3">
      <c r="A9" s="4" t="s">
        <v>110</v>
      </c>
      <c r="B9" s="5" t="n">
        <v>40000000</v>
      </c>
      <c r="C9" s="5" t="n">
        <v>40000000</v>
      </c>
    </row>
    <row r="10" spans="1:3">
      <c r="A10" s="4" t="s">
        <v>111</v>
      </c>
      <c r="B10" s="5" t="n">
        <v>27813772</v>
      </c>
      <c r="C10" s="5" t="n">
        <v>27813772</v>
      </c>
    </row>
    <row r="11" spans="1:3">
      <c r="A11" s="4" t="s">
        <v>112</v>
      </c>
      <c r="B11" s="5" t="n">
        <v>24522534</v>
      </c>
      <c r="C11" s="5" t="n">
        <v>24590243</v>
      </c>
    </row>
    <row r="12" spans="1:3">
      <c r="A12" s="4" t="s">
        <v>113</v>
      </c>
      <c r="B12" s="5" t="n">
        <v>3291238</v>
      </c>
      <c r="C12" s="5" t="n">
        <v>322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8</v>
      </c>
    </row>
    <row r="3" spans="1:3">
      <c r="A3" s="3" t="s">
        <v>190</v>
      </c>
    </row>
    <row r="4" spans="1:3">
      <c r="A4" s="4" t="s">
        <v>281</v>
      </c>
      <c r="B4" s="6" t="n">
        <v>13188343</v>
      </c>
      <c r="C4" s="6" t="n">
        <v>12030000</v>
      </c>
    </row>
    <row r="5" spans="1:3">
      <c r="A5" s="4" t="s">
        <v>282</v>
      </c>
      <c r="B5" s="5" t="n">
        <v>-1265783</v>
      </c>
      <c r="C5" s="5" t="n">
        <v>-1845049</v>
      </c>
    </row>
    <row r="6" spans="1:3">
      <c r="A6" s="4" t="s">
        <v>283</v>
      </c>
      <c r="B6" s="5" t="n">
        <v>11922560</v>
      </c>
      <c r="C6" s="6" t="n">
        <v>10184951</v>
      </c>
    </row>
    <row r="7" spans="1:3">
      <c r="A7" s="4" t="s">
        <v>284</v>
      </c>
      <c r="B7" s="5" t="n">
        <v>1158343</v>
      </c>
    </row>
    <row r="8" spans="1:3">
      <c r="A8" s="4" t="s">
        <v>285</v>
      </c>
      <c r="B8" s="5" t="n">
        <v>579266</v>
      </c>
    </row>
    <row r="9" spans="1:3">
      <c r="A9" s="4" t="s">
        <v>170</v>
      </c>
      <c r="B9" s="6" t="n">
        <v>17376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90</v>
      </c>
    </row>
    <row r="4" spans="1:2">
      <c r="A4" s="4" t="s">
        <v>288</v>
      </c>
      <c r="B4" s="6" t="n">
        <v>2181108</v>
      </c>
    </row>
    <row r="5" spans="1:2">
      <c r="A5" s="4" t="s">
        <v>289</v>
      </c>
      <c r="B5" s="5" t="n">
        <v>-3543060</v>
      </c>
    </row>
    <row r="6" spans="1:2">
      <c r="A6" s="4" t="s">
        <v>290</v>
      </c>
      <c r="B6" s="5" t="n">
        <v>95269782</v>
      </c>
    </row>
    <row r="7" spans="1:2">
      <c r="A7" s="4" t="s">
        <v>291</v>
      </c>
      <c r="B7" s="5" t="n">
        <v>-92520798</v>
      </c>
    </row>
    <row r="8" spans="1:2">
      <c r="A8" s="4" t="s">
        <v>292</v>
      </c>
      <c r="B8" s="5" t="n">
        <v>350577</v>
      </c>
    </row>
    <row r="9" spans="1:2">
      <c r="A9" s="4" t="s">
        <v>170</v>
      </c>
      <c r="B9" s="6" t="n">
        <v>17376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87</v>
      </c>
    </row>
    <row r="3" spans="1:2">
      <c r="A3" s="3" t="s">
        <v>190</v>
      </c>
    </row>
    <row r="4" spans="1:2">
      <c r="A4" s="4" t="s">
        <v>294</v>
      </c>
      <c r="B4"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5</v>
      </c>
      <c r="B1" s="2" t="s">
        <v>115</v>
      </c>
      <c r="D1" s="2" t="s">
        <v>1</v>
      </c>
    </row>
    <row r="2" spans="1:5">
      <c r="B2" s="2" t="s">
        <v>2</v>
      </c>
      <c r="C2" s="2" t="s">
        <v>116</v>
      </c>
      <c r="D2" s="2" t="s">
        <v>2</v>
      </c>
      <c r="E2" s="2" t="s">
        <v>116</v>
      </c>
    </row>
    <row r="3" spans="1:5">
      <c r="A3" s="3" t="s">
        <v>193</v>
      </c>
    </row>
    <row r="4" spans="1:5">
      <c r="A4" s="4" t="s">
        <v>131</v>
      </c>
      <c r="B4" s="6" t="n">
        <v>592413</v>
      </c>
      <c r="C4" s="6" t="n">
        <v>-81851</v>
      </c>
      <c r="D4" s="6" t="n">
        <v>1902034</v>
      </c>
      <c r="E4" s="6" t="n">
        <v>1833800</v>
      </c>
    </row>
    <row r="5" spans="1:5">
      <c r="A5" s="4" t="s">
        <v>296</v>
      </c>
      <c r="B5" s="4" t="s">
        <v>297</v>
      </c>
      <c r="C5" s="4" t="s">
        <v>298</v>
      </c>
      <c r="D5" s="4" t="s">
        <v>299</v>
      </c>
      <c r="E5" s="4" t="s">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115</v>
      </c>
      <c r="D1" s="2" t="s">
        <v>1</v>
      </c>
    </row>
    <row r="2" spans="1:6">
      <c r="B2" s="2" t="s">
        <v>2</v>
      </c>
      <c r="C2" s="2" t="s">
        <v>116</v>
      </c>
      <c r="D2" s="2" t="s">
        <v>2</v>
      </c>
      <c r="E2" s="2" t="s">
        <v>116</v>
      </c>
      <c r="F2" s="2" t="s">
        <v>58</v>
      </c>
    </row>
    <row r="3" spans="1:6">
      <c r="A3" s="3" t="s">
        <v>193</v>
      </c>
    </row>
    <row r="4" spans="1:6">
      <c r="A4" s="4" t="s">
        <v>302</v>
      </c>
      <c r="B4" s="4" t="s">
        <v>303</v>
      </c>
      <c r="C4" s="4" t="s">
        <v>303</v>
      </c>
      <c r="D4" s="4" t="s">
        <v>303</v>
      </c>
      <c r="E4" s="4" t="s">
        <v>303</v>
      </c>
    </row>
    <row r="5" spans="1:6">
      <c r="A5" s="4" t="s">
        <v>296</v>
      </c>
      <c r="B5" s="4" t="s">
        <v>297</v>
      </c>
      <c r="C5" s="4" t="s">
        <v>298</v>
      </c>
      <c r="D5" s="4" t="s">
        <v>299</v>
      </c>
      <c r="E5" s="4" t="s">
        <v>300</v>
      </c>
    </row>
    <row r="6" spans="1:6">
      <c r="A6" s="4" t="s">
        <v>304</v>
      </c>
      <c r="B6" s="6" t="n">
        <v>8600000</v>
      </c>
      <c r="D6" s="6" t="n">
        <v>8600000</v>
      </c>
    </row>
    <row r="7" spans="1:6">
      <c r="A7" s="4" t="s">
        <v>305</v>
      </c>
      <c r="B7" s="6" t="n">
        <v>4000</v>
      </c>
      <c r="D7" s="6" t="n">
        <v>4000</v>
      </c>
      <c r="F7" s="6" t="n">
        <v>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196</v>
      </c>
    </row>
    <row r="3" spans="1:3">
      <c r="A3" s="4" t="s">
        <v>307</v>
      </c>
      <c r="B3" s="8" t="n">
        <v>0.5</v>
      </c>
      <c r="C3" s="8" t="n">
        <v>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9</v>
      </c>
      <c r="D2" s="2" t="s">
        <v>58</v>
      </c>
    </row>
    <row r="3" spans="1:4">
      <c r="A3" s="3" t="s">
        <v>310</v>
      </c>
    </row>
    <row r="4" spans="1:4">
      <c r="A4" s="4" t="s">
        <v>311</v>
      </c>
      <c r="B4" s="6" t="n">
        <v>34038000</v>
      </c>
      <c r="D4" s="6" t="n">
        <v>28920000</v>
      </c>
    </row>
    <row r="5" spans="1:4">
      <c r="A5" s="4" t="s">
        <v>312</v>
      </c>
      <c r="B5" s="5" t="n">
        <v>62469</v>
      </c>
      <c r="D5" s="5" t="n">
        <v>27086</v>
      </c>
    </row>
    <row r="6" spans="1:4">
      <c r="A6" s="4" t="s">
        <v>313</v>
      </c>
      <c r="B6" s="5" t="n">
        <v>33975531</v>
      </c>
      <c r="D6" s="5" t="n">
        <v>28892914</v>
      </c>
    </row>
    <row r="7" spans="1:4">
      <c r="A7" s="4" t="s">
        <v>314</v>
      </c>
      <c r="B7" s="5" t="n">
        <v>7615041</v>
      </c>
      <c r="D7" s="5" t="n">
        <v>7161890</v>
      </c>
    </row>
    <row r="8" spans="1:4">
      <c r="A8" s="4" t="s">
        <v>315</v>
      </c>
      <c r="B8" s="6" t="n">
        <v>26360490</v>
      </c>
      <c r="D8" s="5" t="n">
        <v>21731024</v>
      </c>
    </row>
    <row r="9" spans="1:4">
      <c r="A9" s="4" t="s">
        <v>316</v>
      </c>
    </row>
    <row r="10" spans="1:4">
      <c r="A10" s="3" t="s">
        <v>310</v>
      </c>
    </row>
    <row r="11" spans="1:4">
      <c r="A11" s="4" t="s">
        <v>317</v>
      </c>
      <c r="B11" s="4" t="s">
        <v>318</v>
      </c>
    </row>
    <row r="12" spans="1:4">
      <c r="A12" s="4" t="s">
        <v>311</v>
      </c>
      <c r="B12" s="6" t="n">
        <v>0</v>
      </c>
      <c r="D12" s="6" t="n">
        <v>5000000</v>
      </c>
    </row>
    <row r="13" spans="1:4">
      <c r="A13" s="4" t="s">
        <v>319</v>
      </c>
      <c r="B13" s="4" t="s">
        <v>320</v>
      </c>
      <c r="D13" s="4" t="s">
        <v>321</v>
      </c>
    </row>
    <row r="14" spans="1:4">
      <c r="A14" s="4" t="s">
        <v>322</v>
      </c>
      <c r="B14" s="6" t="n">
        <v>18000000</v>
      </c>
    </row>
    <row r="15" spans="1:4">
      <c r="A15" s="4" t="s">
        <v>323</v>
      </c>
    </row>
    <row r="16" spans="1:4">
      <c r="A16" s="3" t="s">
        <v>310</v>
      </c>
    </row>
    <row r="17" spans="1:4">
      <c r="A17" s="4" t="s">
        <v>317</v>
      </c>
      <c r="B17" s="4" t="s">
        <v>324</v>
      </c>
    </row>
    <row r="18" spans="1:4">
      <c r="A18" s="4" t="s">
        <v>311</v>
      </c>
      <c r="B18" s="6" t="n">
        <v>34038000</v>
      </c>
      <c r="C18" s="6" t="n">
        <v>22700000</v>
      </c>
      <c r="D18" s="6" t="n">
        <v>23920000</v>
      </c>
    </row>
    <row r="19" spans="1:4">
      <c r="A19" s="4" t="s">
        <v>319</v>
      </c>
      <c r="B19" s="4" t="s">
        <v>325</v>
      </c>
      <c r="D19" s="4" t="s">
        <v>321</v>
      </c>
    </row>
    <row r="20" spans="1:4">
      <c r="A20" s="4" t="s">
        <v>322</v>
      </c>
      <c r="B20" s="6" t="n">
        <v>38200000</v>
      </c>
      <c r="C20" s="5" t="n">
        <v>38200000</v>
      </c>
    </row>
    <row r="21" spans="1:4">
      <c r="A21" s="4" t="s">
        <v>326</v>
      </c>
    </row>
    <row r="22" spans="1:4">
      <c r="A22" s="3" t="s">
        <v>310</v>
      </c>
    </row>
    <row r="23" spans="1:4">
      <c r="A23" s="4" t="s">
        <v>317</v>
      </c>
      <c r="B23" s="4" t="s">
        <v>327</v>
      </c>
    </row>
    <row r="24" spans="1:4">
      <c r="A24" s="4" t="s">
        <v>311</v>
      </c>
      <c r="B24" s="6" t="n">
        <v>0</v>
      </c>
      <c r="D24" s="6" t="n">
        <v>0</v>
      </c>
    </row>
    <row r="25" spans="1:4">
      <c r="A25" s="4" t="s">
        <v>319</v>
      </c>
      <c r="B25" s="4" t="s">
        <v>320</v>
      </c>
      <c r="D25" s="4" t="s">
        <v>320</v>
      </c>
    </row>
    <row r="26" spans="1:4">
      <c r="A26" s="4" t="s">
        <v>322</v>
      </c>
      <c r="B26" s="6" t="n">
        <v>4500000</v>
      </c>
      <c r="C26" s="6" t="n">
        <v>4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328</v>
      </c>
      <c r="B1" s="2" t="s">
        <v>329</v>
      </c>
      <c r="C1" s="2" t="s">
        <v>330</v>
      </c>
      <c r="D1" s="2" t="s">
        <v>331</v>
      </c>
      <c r="E1" s="2" t="s">
        <v>2</v>
      </c>
      <c r="F1" s="2" t="s">
        <v>116</v>
      </c>
      <c r="G1" s="2" t="s">
        <v>58</v>
      </c>
      <c r="H1" s="2" t="s">
        <v>332</v>
      </c>
      <c r="I1" s="2" t="s">
        <v>333</v>
      </c>
      <c r="J1" s="2" t="s">
        <v>309</v>
      </c>
    </row>
    <row r="2" spans="1:10">
      <c r="A2" s="3" t="s">
        <v>334</v>
      </c>
    </row>
    <row r="3" spans="1:10">
      <c r="A3" s="4" t="s">
        <v>335</v>
      </c>
      <c r="E3" s="6" t="n">
        <v>34038000</v>
      </c>
      <c r="G3" s="6" t="n">
        <v>28920000</v>
      </c>
    </row>
    <row r="4" spans="1:10">
      <c r="A4" s="4" t="s">
        <v>336</v>
      </c>
      <c r="E4" s="5" t="n">
        <v>600000</v>
      </c>
      <c r="G4" s="5" t="n">
        <v>600000</v>
      </c>
    </row>
    <row r="5" spans="1:10">
      <c r="A5" s="4" t="s">
        <v>154</v>
      </c>
      <c r="E5" s="6" t="n">
        <v>15500000</v>
      </c>
      <c r="F5" s="6" t="n">
        <v>13275451</v>
      </c>
    </row>
    <row r="6" spans="1:10">
      <c r="A6" s="4" t="s">
        <v>337</v>
      </c>
    </row>
    <row r="7" spans="1:10">
      <c r="A7" s="3" t="s">
        <v>334</v>
      </c>
    </row>
    <row r="8" spans="1:10">
      <c r="A8" s="4" t="s">
        <v>322</v>
      </c>
      <c r="G8" s="6" t="n">
        <v>405000</v>
      </c>
    </row>
    <row r="9" spans="1:10">
      <c r="A9" s="4" t="s">
        <v>338</v>
      </c>
      <c r="G9" s="4" t="s">
        <v>339</v>
      </c>
    </row>
    <row r="10" spans="1:10">
      <c r="A10" s="4" t="s">
        <v>340</v>
      </c>
      <c r="G10" s="6" t="n">
        <v>10687</v>
      </c>
    </row>
    <row r="11" spans="1:10">
      <c r="A11" s="4" t="s">
        <v>341</v>
      </c>
      <c r="G11" s="4" t="s">
        <v>342</v>
      </c>
    </row>
    <row r="12" spans="1:10">
      <c r="A12" s="4" t="s">
        <v>343</v>
      </c>
    </row>
    <row r="13" spans="1:10">
      <c r="A13" s="3" t="s">
        <v>334</v>
      </c>
    </row>
    <row r="14" spans="1:10">
      <c r="A14" s="4" t="s">
        <v>344</v>
      </c>
      <c r="E14" s="4" t="s">
        <v>345</v>
      </c>
    </row>
    <row r="15" spans="1:10">
      <c r="A15" s="4" t="s">
        <v>316</v>
      </c>
    </row>
    <row r="16" spans="1:10">
      <c r="A16" s="3" t="s">
        <v>334</v>
      </c>
    </row>
    <row r="17" spans="1:10">
      <c r="A17" s="4" t="s">
        <v>322</v>
      </c>
      <c r="E17" s="6" t="n">
        <v>18000000</v>
      </c>
    </row>
    <row r="18" spans="1:10">
      <c r="A18" s="4" t="s">
        <v>335</v>
      </c>
      <c r="E18" s="6" t="n">
        <v>0</v>
      </c>
      <c r="G18" s="6" t="n">
        <v>5000000</v>
      </c>
    </row>
    <row r="19" spans="1:10">
      <c r="A19" s="4" t="s">
        <v>338</v>
      </c>
      <c r="E19" s="4" t="s">
        <v>318</v>
      </c>
    </row>
    <row r="20" spans="1:10">
      <c r="A20" s="4" t="s">
        <v>323</v>
      </c>
    </row>
    <row r="21" spans="1:10">
      <c r="A21" s="3" t="s">
        <v>334</v>
      </c>
    </row>
    <row r="22" spans="1:10">
      <c r="A22" s="4" t="s">
        <v>322</v>
      </c>
      <c r="E22" s="6" t="n">
        <v>38200000</v>
      </c>
      <c r="J22" s="6" t="n">
        <v>38200000</v>
      </c>
    </row>
    <row r="23" spans="1:10">
      <c r="A23" s="4" t="s">
        <v>335</v>
      </c>
      <c r="E23" s="6" t="n">
        <v>34038000</v>
      </c>
      <c r="G23" s="5" t="n">
        <v>23920000</v>
      </c>
      <c r="J23" s="5" t="n">
        <v>22700000</v>
      </c>
    </row>
    <row r="24" spans="1:10">
      <c r="A24" s="4" t="s">
        <v>154</v>
      </c>
      <c r="B24" s="6" t="n">
        <v>15500000</v>
      </c>
    </row>
    <row r="25" spans="1:10">
      <c r="A25" s="4" t="s">
        <v>346</v>
      </c>
      <c r="C25" s="4" t="s">
        <v>347</v>
      </c>
    </row>
    <row r="26" spans="1:10">
      <c r="A26" s="4" t="s">
        <v>338</v>
      </c>
      <c r="E26" s="4" t="s">
        <v>324</v>
      </c>
    </row>
    <row r="27" spans="1:10">
      <c r="A27" s="4" t="s">
        <v>348</v>
      </c>
    </row>
    <row r="28" spans="1:10">
      <c r="A28" s="3" t="s">
        <v>334</v>
      </c>
    </row>
    <row r="29" spans="1:10">
      <c r="A29" s="4" t="s">
        <v>349</v>
      </c>
      <c r="D29" s="6" t="n">
        <v>598000</v>
      </c>
      <c r="I29" s="6" t="n">
        <v>650000</v>
      </c>
    </row>
    <row r="30" spans="1:10">
      <c r="A30" s="4" t="s">
        <v>326</v>
      </c>
    </row>
    <row r="31" spans="1:10">
      <c r="A31" s="3" t="s">
        <v>334</v>
      </c>
    </row>
    <row r="32" spans="1:10">
      <c r="A32" s="4" t="s">
        <v>322</v>
      </c>
      <c r="E32" s="6" t="n">
        <v>4500000</v>
      </c>
      <c r="J32" s="5" t="n">
        <v>4500000</v>
      </c>
    </row>
    <row r="33" spans="1:10">
      <c r="A33" s="4" t="s">
        <v>335</v>
      </c>
      <c r="E33" s="6" t="n">
        <v>0</v>
      </c>
      <c r="G33" s="5" t="n">
        <v>0</v>
      </c>
    </row>
    <row r="34" spans="1:10">
      <c r="A34" s="4" t="s">
        <v>346</v>
      </c>
      <c r="C34" s="4" t="s">
        <v>347</v>
      </c>
    </row>
    <row r="35" spans="1:10">
      <c r="A35" s="4" t="s">
        <v>338</v>
      </c>
      <c r="E35" s="4" t="s">
        <v>327</v>
      </c>
    </row>
    <row r="36" spans="1:10">
      <c r="A36" s="4" t="s">
        <v>350</v>
      </c>
    </row>
    <row r="37" spans="1:10">
      <c r="A37" s="3" t="s">
        <v>334</v>
      </c>
    </row>
    <row r="38" spans="1:10">
      <c r="A38" s="4" t="s">
        <v>349</v>
      </c>
      <c r="H38" s="6" t="n">
        <v>93750</v>
      </c>
    </row>
    <row r="39" spans="1:10">
      <c r="A39" s="4" t="s">
        <v>351</v>
      </c>
    </row>
    <row r="40" spans="1:10">
      <c r="A40" s="3" t="s">
        <v>334</v>
      </c>
    </row>
    <row r="41" spans="1:10">
      <c r="A41" s="4" t="s">
        <v>322</v>
      </c>
      <c r="J41" s="6" t="n">
        <v>27490000</v>
      </c>
    </row>
    <row r="42" spans="1:10">
      <c r="A42" s="4" t="s">
        <v>335</v>
      </c>
      <c r="G42" s="6" t="n">
        <v>23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52</v>
      </c>
      <c r="B1" s="2" t="s">
        <v>287</v>
      </c>
    </row>
    <row r="2" spans="1:2">
      <c r="A2" s="4" t="s">
        <v>353</v>
      </c>
    </row>
    <row r="3" spans="1:2">
      <c r="A3" s="3" t="s">
        <v>354</v>
      </c>
    </row>
    <row r="4" spans="1:2">
      <c r="A4" s="4" t="s">
        <v>355</v>
      </c>
      <c r="B4" s="8" t="n">
        <v>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15</v>
      </c>
      <c r="D1" s="2" t="s">
        <v>1</v>
      </c>
    </row>
    <row r="2" spans="1:5">
      <c r="B2" s="2" t="s">
        <v>2</v>
      </c>
      <c r="C2" s="2" t="s">
        <v>116</v>
      </c>
      <c r="D2" s="2" t="s">
        <v>2</v>
      </c>
      <c r="E2" s="2" t="s">
        <v>116</v>
      </c>
    </row>
    <row r="3" spans="1:5">
      <c r="A3" s="3" t="s">
        <v>205</v>
      </c>
    </row>
    <row r="4" spans="1:5">
      <c r="A4" s="4" t="s">
        <v>357</v>
      </c>
      <c r="B4" s="5" t="n">
        <v>3291238</v>
      </c>
      <c r="C4" s="5" t="n">
        <v>2362418</v>
      </c>
      <c r="D4" s="5" t="n">
        <v>3291238</v>
      </c>
      <c r="E4" s="5" t="n">
        <v>23624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44732881</v>
      </c>
      <c r="C4" s="6" t="n">
        <v>29516742</v>
      </c>
      <c r="D4" s="6" t="n">
        <v>136593356</v>
      </c>
      <c r="E4" s="6" t="n">
        <v>101462682</v>
      </c>
    </row>
    <row r="5" spans="1:5">
      <c r="A5" s="3" t="s">
        <v>119</v>
      </c>
    </row>
    <row r="6" spans="1:5">
      <c r="A6" s="4" t="s">
        <v>120</v>
      </c>
      <c r="B6" s="5" t="n">
        <v>2162360</v>
      </c>
      <c r="C6" s="5" t="n">
        <v>1444983</v>
      </c>
      <c r="D6" s="5" t="n">
        <v>7033244</v>
      </c>
      <c r="E6" s="5" t="n">
        <v>5673506</v>
      </c>
    </row>
    <row r="7" spans="1:5">
      <c r="A7" s="4" t="s">
        <v>121</v>
      </c>
      <c r="B7" s="5" t="n">
        <v>2728988</v>
      </c>
      <c r="C7" s="5" t="n">
        <v>2141684</v>
      </c>
      <c r="D7" s="5" t="n">
        <v>8048549</v>
      </c>
      <c r="E7" s="5" t="n">
        <v>6031426</v>
      </c>
    </row>
    <row r="8" spans="1:5">
      <c r="A8" s="4" t="s">
        <v>122</v>
      </c>
      <c r="B8" s="5" t="n">
        <v>-45504</v>
      </c>
      <c r="C8" s="5" t="n">
        <v>-89846</v>
      </c>
      <c r="D8" s="5" t="n">
        <v>-77571</v>
      </c>
      <c r="E8" s="5" t="n">
        <v>-155062</v>
      </c>
    </row>
    <row r="9" spans="1:5">
      <c r="A9" s="4" t="s">
        <v>123</v>
      </c>
      <c r="B9" s="5" t="n">
        <v>42666732</v>
      </c>
      <c r="C9" s="5" t="n">
        <v>29621692</v>
      </c>
      <c r="D9" s="5" t="n">
        <v>129962597</v>
      </c>
      <c r="E9" s="5" t="n">
        <v>94751723</v>
      </c>
    </row>
    <row r="10" spans="1:5">
      <c r="A10" s="4" t="s">
        <v>124</v>
      </c>
      <c r="B10" s="5" t="n">
        <v>2066149</v>
      </c>
      <c r="C10" s="5" t="n">
        <v>-104950</v>
      </c>
      <c r="D10" s="5" t="n">
        <v>6630759</v>
      </c>
      <c r="E10" s="5" t="n">
        <v>6710959</v>
      </c>
    </row>
    <row r="11" spans="1:5">
      <c r="A11" s="3" t="s">
        <v>125</v>
      </c>
    </row>
    <row r="12" spans="1:5">
      <c r="A12" s="4" t="s">
        <v>126</v>
      </c>
      <c r="B12" s="5" t="n">
        <v>28311</v>
      </c>
      <c r="C12" s="5" t="n">
        <v>12020</v>
      </c>
      <c r="D12" s="5" t="n">
        <v>71082</v>
      </c>
      <c r="E12" s="5" t="n">
        <v>28861</v>
      </c>
    </row>
    <row r="13" spans="1:5">
      <c r="A13" s="4" t="s">
        <v>127</v>
      </c>
      <c r="B13" s="5" t="n">
        <v>-367244</v>
      </c>
      <c r="C13" s="5" t="n">
        <v>-205203</v>
      </c>
      <c r="D13" s="5" t="n">
        <v>-1130798</v>
      </c>
      <c r="E13" s="5" t="n">
        <v>-602502</v>
      </c>
    </row>
    <row r="14" spans="1:5">
      <c r="A14" s="4" t="s">
        <v>128</v>
      </c>
      <c r="B14" s="5" t="n">
        <v>27199</v>
      </c>
      <c r="C14" s="5" t="n">
        <v>23128</v>
      </c>
      <c r="D14" s="5" t="n">
        <v>91736</v>
      </c>
      <c r="E14" s="5" t="n">
        <v>60495</v>
      </c>
    </row>
    <row r="15" spans="1:5">
      <c r="A15" s="4" t="s">
        <v>129</v>
      </c>
      <c r="B15" s="5" t="n">
        <v>-311734</v>
      </c>
      <c r="C15" s="5" t="n">
        <v>-170055</v>
      </c>
      <c r="D15" s="5" t="n">
        <v>-967980</v>
      </c>
      <c r="E15" s="5" t="n">
        <v>-513146</v>
      </c>
    </row>
    <row r="16" spans="1:5">
      <c r="A16" s="4" t="s">
        <v>130</v>
      </c>
      <c r="B16" s="5" t="n">
        <v>1754415</v>
      </c>
      <c r="C16" s="5" t="n">
        <v>-275005</v>
      </c>
      <c r="D16" s="5" t="n">
        <v>5662779</v>
      </c>
      <c r="E16" s="5" t="n">
        <v>6197813</v>
      </c>
    </row>
    <row r="17" spans="1:5">
      <c r="A17" s="4" t="s">
        <v>131</v>
      </c>
      <c r="B17" s="5" t="n">
        <v>592413</v>
      </c>
      <c r="C17" s="5" t="n">
        <v>-81851</v>
      </c>
      <c r="D17" s="5" t="n">
        <v>1902034</v>
      </c>
      <c r="E17" s="5" t="n">
        <v>1833800</v>
      </c>
    </row>
    <row r="18" spans="1:5">
      <c r="A18" s="4" t="s">
        <v>132</v>
      </c>
      <c r="B18" s="6" t="n">
        <v>1162002</v>
      </c>
      <c r="C18" s="6" t="n">
        <v>-193154</v>
      </c>
      <c r="D18" s="6" t="n">
        <v>3760745</v>
      </c>
      <c r="E18" s="6" t="n">
        <v>4364013</v>
      </c>
    </row>
    <row r="19" spans="1:5">
      <c r="A19" s="4" t="s">
        <v>133</v>
      </c>
      <c r="B19" s="7" t="n">
        <v>0.05</v>
      </c>
      <c r="C19" s="7" t="n">
        <v>-0.01</v>
      </c>
      <c r="D19" s="7" t="n">
        <v>0.15</v>
      </c>
      <c r="E19" s="7" t="n">
        <v>0.17</v>
      </c>
    </row>
    <row r="20" spans="1:5">
      <c r="A20" s="4" t="s">
        <v>134</v>
      </c>
      <c r="B20" s="5" t="n">
        <v>24522534</v>
      </c>
      <c r="C20" s="5" t="n">
        <v>25451354</v>
      </c>
      <c r="D20" s="5" t="n">
        <v>24523731</v>
      </c>
      <c r="E20" s="5" t="n">
        <v>25451354</v>
      </c>
    </row>
    <row r="21" spans="1:5">
      <c r="A21" s="4" t="s">
        <v>135</v>
      </c>
    </row>
    <row r="22" spans="1:5">
      <c r="A22" s="3" t="s">
        <v>117</v>
      </c>
    </row>
    <row r="23" spans="1:5">
      <c r="A23" s="4" t="s">
        <v>118</v>
      </c>
      <c r="B23" s="6" t="n">
        <v>43182197</v>
      </c>
      <c r="C23" s="6" t="n">
        <v>29514965</v>
      </c>
      <c r="D23" s="6" t="n">
        <v>123773883</v>
      </c>
      <c r="E23" s="6" t="n">
        <v>99842651</v>
      </c>
    </row>
    <row r="24" spans="1:5">
      <c r="A24" s="3" t="s">
        <v>119</v>
      </c>
    </row>
    <row r="25" spans="1:5">
      <c r="A25" s="4" t="s">
        <v>136</v>
      </c>
      <c r="B25" s="5" t="n">
        <v>36789515</v>
      </c>
      <c r="C25" s="5" t="n">
        <v>26122915</v>
      </c>
      <c r="D25" s="5" t="n">
        <v>105597926</v>
      </c>
      <c r="E25" s="5" t="n">
        <v>82192792</v>
      </c>
    </row>
    <row r="26" spans="1:5">
      <c r="A26" s="4" t="s">
        <v>137</v>
      </c>
    </row>
    <row r="27" spans="1:5">
      <c r="A27" s="3" t="s">
        <v>117</v>
      </c>
    </row>
    <row r="28" spans="1:5">
      <c r="A28" s="4" t="s">
        <v>118</v>
      </c>
      <c r="B28" s="5" t="n">
        <v>1550684</v>
      </c>
      <c r="C28" s="5" t="n">
        <v>1777</v>
      </c>
      <c r="D28" s="5" t="n">
        <v>12819473</v>
      </c>
      <c r="E28" s="5" t="n">
        <v>1620031</v>
      </c>
    </row>
    <row r="29" spans="1:5">
      <c r="A29" s="3" t="s">
        <v>119</v>
      </c>
    </row>
    <row r="30" spans="1:5">
      <c r="A30" s="4" t="s">
        <v>136</v>
      </c>
      <c r="B30" s="6" t="n">
        <v>1031373</v>
      </c>
      <c r="C30" s="6" t="n">
        <v>1956</v>
      </c>
      <c r="D30" s="6" t="n">
        <v>9360449</v>
      </c>
      <c r="E30" s="6" t="n">
        <v>1009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15</v>
      </c>
      <c r="D1" s="2" t="s">
        <v>1</v>
      </c>
    </row>
    <row r="2" spans="1:5">
      <c r="B2" s="2" t="s">
        <v>2</v>
      </c>
      <c r="C2" s="2" t="s">
        <v>116</v>
      </c>
      <c r="D2" s="2" t="s">
        <v>2</v>
      </c>
      <c r="E2" s="2" t="s">
        <v>116</v>
      </c>
    </row>
    <row r="3" spans="1:5">
      <c r="A3" s="3" t="s">
        <v>359</v>
      </c>
    </row>
    <row r="4" spans="1:5">
      <c r="A4" s="4" t="s">
        <v>118</v>
      </c>
      <c r="B4" s="6" t="n">
        <v>44732881</v>
      </c>
      <c r="C4" s="6" t="n">
        <v>29516742</v>
      </c>
      <c r="D4" s="6" t="n">
        <v>136593356</v>
      </c>
      <c r="E4" s="6" t="n">
        <v>101462682</v>
      </c>
    </row>
    <row r="5" spans="1:5">
      <c r="A5" s="4" t="s">
        <v>135</v>
      </c>
    </row>
    <row r="6" spans="1:5">
      <c r="A6" s="3" t="s">
        <v>359</v>
      </c>
    </row>
    <row r="7" spans="1:5">
      <c r="A7" s="4" t="s">
        <v>118</v>
      </c>
      <c r="B7" s="5" t="n">
        <v>43182197</v>
      </c>
      <c r="C7" s="5" t="n">
        <v>29514965</v>
      </c>
      <c r="D7" s="5" t="n">
        <v>123773883</v>
      </c>
      <c r="E7" s="5" t="n">
        <v>99842651</v>
      </c>
    </row>
    <row r="8" spans="1:5">
      <c r="A8" s="4" t="s">
        <v>360</v>
      </c>
    </row>
    <row r="9" spans="1:5">
      <c r="A9" s="3" t="s">
        <v>359</v>
      </c>
    </row>
    <row r="10" spans="1:5">
      <c r="A10" s="4" t="s">
        <v>118</v>
      </c>
      <c r="B10" s="5" t="n">
        <v>17127019</v>
      </c>
      <c r="C10" s="5" t="n">
        <v>13893392</v>
      </c>
      <c r="D10" s="5" t="n">
        <v>51956218</v>
      </c>
      <c r="E10" s="5" t="n">
        <v>41718479</v>
      </c>
    </row>
    <row r="11" spans="1:5">
      <c r="A11" s="4" t="s">
        <v>361</v>
      </c>
    </row>
    <row r="12" spans="1:5">
      <c r="A12" s="3" t="s">
        <v>359</v>
      </c>
    </row>
    <row r="13" spans="1:5">
      <c r="A13" s="4" t="s">
        <v>118</v>
      </c>
      <c r="B13" s="5" t="n">
        <v>11897347</v>
      </c>
      <c r="C13" s="5" t="n">
        <v>10412435</v>
      </c>
      <c r="D13" s="5" t="n">
        <v>41366308</v>
      </c>
      <c r="E13" s="5" t="n">
        <v>30273368</v>
      </c>
    </row>
    <row r="14" spans="1:5">
      <c r="A14" s="4" t="s">
        <v>362</v>
      </c>
    </row>
    <row r="15" spans="1:5">
      <c r="A15" s="3" t="s">
        <v>359</v>
      </c>
    </row>
    <row r="16" spans="1:5">
      <c r="A16" s="4" t="s">
        <v>118</v>
      </c>
      <c r="B16" s="5" t="n">
        <v>13038099</v>
      </c>
      <c r="C16" s="5" t="n">
        <v>3124521</v>
      </c>
      <c r="D16" s="5" t="n">
        <v>28461784</v>
      </c>
      <c r="E16" s="5" t="n">
        <v>23614488</v>
      </c>
    </row>
    <row r="17" spans="1:5">
      <c r="A17" s="4" t="s">
        <v>363</v>
      </c>
    </row>
    <row r="18" spans="1:5">
      <c r="A18" s="3" t="s">
        <v>359</v>
      </c>
    </row>
    <row r="19" spans="1:5">
      <c r="A19" s="4" t="s">
        <v>118</v>
      </c>
      <c r="B19" s="5" t="n">
        <v>1119732</v>
      </c>
      <c r="C19" s="5" t="n">
        <v>2084617</v>
      </c>
      <c r="D19" s="5" t="n">
        <v>1989573</v>
      </c>
      <c r="E19" s="5" t="n">
        <v>4236316</v>
      </c>
    </row>
    <row r="20" spans="1:5">
      <c r="A20" s="4" t="s">
        <v>364</v>
      </c>
    </row>
    <row r="21" spans="1:5">
      <c r="A21" s="3" t="s">
        <v>359</v>
      </c>
    </row>
    <row r="22" spans="1:5">
      <c r="A22" s="4" t="s">
        <v>118</v>
      </c>
      <c r="B22" s="6" t="n">
        <v>1550684</v>
      </c>
      <c r="C22" s="6" t="n">
        <v>1777</v>
      </c>
      <c r="D22" s="6" t="n">
        <v>12819473</v>
      </c>
      <c r="E22" s="6" t="n">
        <v>16200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7</v>
      </c>
    </row>
    <row r="2" spans="1:2">
      <c r="A2" s="3" t="s">
        <v>190</v>
      </c>
    </row>
    <row r="3" spans="1:2">
      <c r="A3" s="4" t="s">
        <v>366</v>
      </c>
      <c r="B3" s="8" t="n">
        <v>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87</v>
      </c>
    </row>
    <row r="2" spans="1:2">
      <c r="A2" s="3" t="s">
        <v>368</v>
      </c>
    </row>
    <row r="3" spans="1:2">
      <c r="A3" s="4" t="s">
        <v>366</v>
      </c>
      <c r="B3" s="8" t="n">
        <v>48.3</v>
      </c>
    </row>
    <row r="4" spans="1:2">
      <c r="A4" s="4" t="s">
        <v>369</v>
      </c>
    </row>
    <row r="5" spans="1:2">
      <c r="A5" s="3" t="s">
        <v>368</v>
      </c>
    </row>
    <row r="6" spans="1:2">
      <c r="A6" s="4" t="s">
        <v>366</v>
      </c>
      <c r="B6" s="8" t="n">
        <v>43.9</v>
      </c>
    </row>
    <row r="7" spans="1:2">
      <c r="A7" s="4" t="s">
        <v>370</v>
      </c>
      <c r="B7" s="4" t="s">
        <v>371</v>
      </c>
    </row>
    <row r="8" spans="1:2">
      <c r="A8" s="4" t="s">
        <v>372</v>
      </c>
    </row>
    <row r="9" spans="1:2">
      <c r="A9" s="3" t="s">
        <v>368</v>
      </c>
    </row>
    <row r="10" spans="1:2">
      <c r="A10" s="4" t="s">
        <v>366</v>
      </c>
      <c r="B10" s="8" t="n">
        <v>4.4</v>
      </c>
    </row>
    <row r="11" spans="1:2">
      <c r="A11" s="4" t="s">
        <v>370</v>
      </c>
      <c r="B11" s="4" t="s">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74</v>
      </c>
      <c r="B1" s="2" t="s">
        <v>115</v>
      </c>
      <c r="D1" s="2" t="s">
        <v>1</v>
      </c>
    </row>
    <row r="2" spans="1:5">
      <c r="B2" s="2" t="s">
        <v>2</v>
      </c>
      <c r="C2" s="2" t="s">
        <v>116</v>
      </c>
      <c r="D2" s="2" t="s">
        <v>2</v>
      </c>
      <c r="E2" s="2" t="s">
        <v>116</v>
      </c>
    </row>
    <row r="3" spans="1:5">
      <c r="A3" s="4" t="s">
        <v>375</v>
      </c>
    </row>
    <row r="4" spans="1:5">
      <c r="A4" s="3" t="s">
        <v>376</v>
      </c>
    </row>
    <row r="5" spans="1:5">
      <c r="A5" s="4" t="s">
        <v>377</v>
      </c>
      <c r="B5" s="4" t="s">
        <v>378</v>
      </c>
      <c r="C5" s="4" t="s">
        <v>379</v>
      </c>
      <c r="D5" s="4" t="s">
        <v>380</v>
      </c>
      <c r="E5" s="4" t="s">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2</v>
      </c>
      <c r="B1" s="2" t="s">
        <v>2</v>
      </c>
      <c r="C1" s="2" t="s">
        <v>58</v>
      </c>
    </row>
    <row r="2" spans="1:3">
      <c r="A2" s="3" t="s">
        <v>213</v>
      </c>
    </row>
    <row r="3" spans="1:3">
      <c r="A3" s="4" t="s">
        <v>72</v>
      </c>
      <c r="B3" s="6" t="n">
        <v>0</v>
      </c>
      <c r="C3" s="6" t="n">
        <v>25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58</v>
      </c>
      <c r="D1" s="2" t="s">
        <v>116</v>
      </c>
      <c r="E1" s="2" t="s">
        <v>384</v>
      </c>
    </row>
    <row r="2" spans="1:5">
      <c r="A2" s="3" t="s">
        <v>213</v>
      </c>
    </row>
    <row r="3" spans="1:5">
      <c r="A3" s="4" t="s">
        <v>60</v>
      </c>
      <c r="B3" s="6" t="n">
        <v>20619343</v>
      </c>
      <c r="C3" s="6" t="n">
        <v>11376373</v>
      </c>
    </row>
    <row r="4" spans="1:5">
      <c r="A4" s="4" t="s">
        <v>72</v>
      </c>
      <c r="B4" s="5" t="n">
        <v>0</v>
      </c>
      <c r="C4" s="5" t="n">
        <v>25980</v>
      </c>
    </row>
    <row r="5" spans="1:5">
      <c r="A5" s="4" t="s">
        <v>385</v>
      </c>
      <c r="B5" s="6" t="n">
        <v>20619343</v>
      </c>
      <c r="C5" s="6" t="n">
        <v>11402353</v>
      </c>
      <c r="D5" s="6" t="n">
        <v>13580079</v>
      </c>
      <c r="E5" s="6" t="n">
        <v>186317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58</v>
      </c>
    </row>
    <row r="3" spans="1:3">
      <c r="A3" s="3" t="s">
        <v>387</v>
      </c>
    </row>
    <row r="4" spans="1:3">
      <c r="A4" s="4" t="s">
        <v>73</v>
      </c>
      <c r="B4" s="6" t="n">
        <v>101407</v>
      </c>
      <c r="C4" s="6" t="n">
        <v>101407</v>
      </c>
    </row>
    <row r="5" spans="1:3">
      <c r="A5" s="4" t="s">
        <v>388</v>
      </c>
      <c r="B5" s="5" t="n">
        <v>1013800</v>
      </c>
      <c r="C5" s="5" t="n">
        <v>1013800</v>
      </c>
    </row>
    <row r="6" spans="1:3">
      <c r="A6" s="4" t="s">
        <v>389</v>
      </c>
      <c r="B6" s="5" t="n">
        <v>-369760</v>
      </c>
      <c r="C6" s="5" t="n">
        <v>-324634</v>
      </c>
    </row>
    <row r="7" spans="1:3">
      <c r="A7" s="4" t="s">
        <v>390</v>
      </c>
      <c r="B7" s="5" t="n">
        <v>644040</v>
      </c>
      <c r="C7" s="5" t="n">
        <v>689166</v>
      </c>
    </row>
    <row r="8" spans="1:3">
      <c r="A8" s="3" t="s">
        <v>391</v>
      </c>
    </row>
    <row r="9" spans="1:3">
      <c r="A9" s="4" t="s">
        <v>392</v>
      </c>
      <c r="B9" s="5" t="n">
        <v>60000</v>
      </c>
    </row>
    <row r="10" spans="1:3">
      <c r="A10" s="4" t="s">
        <v>393</v>
      </c>
      <c r="B10" s="5" t="n">
        <v>60000</v>
      </c>
    </row>
    <row r="11" spans="1:3">
      <c r="A11" s="4" t="s">
        <v>394</v>
      </c>
      <c r="B11" s="5" t="n">
        <v>60000</v>
      </c>
    </row>
    <row r="12" spans="1:3">
      <c r="A12" s="4" t="s">
        <v>395</v>
      </c>
      <c r="B12" s="5" t="n">
        <v>60000</v>
      </c>
    </row>
    <row r="13" spans="1:3">
      <c r="A13" s="4" t="s">
        <v>396</v>
      </c>
      <c r="B13" s="6" t="n">
        <v>60000</v>
      </c>
    </row>
    <row r="14" spans="1:3">
      <c r="A14" s="4" t="s">
        <v>397</v>
      </c>
    </row>
    <row r="15" spans="1:3">
      <c r="A15" s="3" t="s">
        <v>387</v>
      </c>
    </row>
    <row r="16" spans="1:3">
      <c r="A16" s="4" t="s">
        <v>398</v>
      </c>
      <c r="B16" s="4" t="s">
        <v>399</v>
      </c>
    </row>
    <row r="17" spans="1:3">
      <c r="A17" s="4" t="s">
        <v>388</v>
      </c>
      <c r="B17" s="6" t="n">
        <v>640000</v>
      </c>
      <c r="C17" s="5" t="n">
        <v>640000</v>
      </c>
    </row>
    <row r="18" spans="1:3">
      <c r="A18" s="4" t="s">
        <v>389</v>
      </c>
      <c r="B18" s="5" t="n">
        <v>-245335</v>
      </c>
      <c r="C18" s="5" t="n">
        <v>-213334</v>
      </c>
    </row>
    <row r="19" spans="1:3">
      <c r="A19" s="4" t="s">
        <v>390</v>
      </c>
      <c r="B19" s="6" t="n">
        <v>394665</v>
      </c>
      <c r="C19" s="5" t="n">
        <v>426666</v>
      </c>
    </row>
    <row r="20" spans="1:3">
      <c r="A20" s="4" t="s">
        <v>400</v>
      </c>
    </row>
    <row r="21" spans="1:3">
      <c r="A21" s="3" t="s">
        <v>387</v>
      </c>
    </row>
    <row r="22" spans="1:3">
      <c r="A22" s="4" t="s">
        <v>398</v>
      </c>
      <c r="B22" s="4" t="s">
        <v>401</v>
      </c>
    </row>
    <row r="23" spans="1:3">
      <c r="A23" s="4" t="s">
        <v>388</v>
      </c>
      <c r="B23" s="6" t="n">
        <v>350000</v>
      </c>
      <c r="C23" s="5" t="n">
        <v>350000</v>
      </c>
    </row>
    <row r="24" spans="1:3">
      <c r="A24" s="4" t="s">
        <v>389</v>
      </c>
      <c r="B24" s="5" t="n">
        <v>-100625</v>
      </c>
      <c r="C24" s="5" t="n">
        <v>-87500</v>
      </c>
    </row>
    <row r="25" spans="1:3">
      <c r="A25" s="4" t="s">
        <v>390</v>
      </c>
      <c r="B25" s="6" t="n">
        <v>249375</v>
      </c>
      <c r="C25" s="5" t="n">
        <v>262500</v>
      </c>
    </row>
    <row r="26" spans="1:3">
      <c r="A26" s="4" t="s">
        <v>402</v>
      </c>
    </row>
    <row r="27" spans="1:3">
      <c r="A27" s="3" t="s">
        <v>387</v>
      </c>
    </row>
    <row r="28" spans="1:3">
      <c r="A28" s="4" t="s">
        <v>398</v>
      </c>
      <c r="B28" s="4" t="s">
        <v>403</v>
      </c>
    </row>
    <row r="29" spans="1:3">
      <c r="A29" s="4" t="s">
        <v>388</v>
      </c>
      <c r="B29" s="6" t="n">
        <v>10000</v>
      </c>
      <c r="C29" s="5" t="n">
        <v>10000</v>
      </c>
    </row>
    <row r="30" spans="1:3">
      <c r="A30" s="4" t="s">
        <v>389</v>
      </c>
      <c r="B30" s="5" t="n">
        <v>-10000</v>
      </c>
      <c r="C30" s="5" t="n">
        <v>-10000</v>
      </c>
    </row>
    <row r="31" spans="1:3">
      <c r="A31" s="4" t="s">
        <v>390</v>
      </c>
      <c r="B31" s="6" t="n">
        <v>0</v>
      </c>
      <c r="C31" s="5" t="n">
        <v>0</v>
      </c>
    </row>
    <row r="32" spans="1:3">
      <c r="A32" s="4" t="s">
        <v>404</v>
      </c>
    </row>
    <row r="33" spans="1:3">
      <c r="A33" s="3" t="s">
        <v>387</v>
      </c>
    </row>
    <row r="34" spans="1:3">
      <c r="A34" s="4" t="s">
        <v>398</v>
      </c>
      <c r="B34" s="4" t="s">
        <v>405</v>
      </c>
    </row>
    <row r="35" spans="1:3">
      <c r="A35" s="4" t="s">
        <v>388</v>
      </c>
      <c r="B35" s="6" t="n">
        <v>13800</v>
      </c>
      <c r="C35" s="5" t="n">
        <v>13800</v>
      </c>
    </row>
    <row r="36" spans="1:3">
      <c r="A36" s="4" t="s">
        <v>389</v>
      </c>
      <c r="B36" s="5" t="n">
        <v>-13800</v>
      </c>
      <c r="C36" s="5" t="n">
        <v>-13800</v>
      </c>
    </row>
    <row r="37" spans="1:3">
      <c r="A37" s="4" t="s">
        <v>390</v>
      </c>
      <c r="B37" s="6" t="n">
        <v>0</v>
      </c>
      <c r="C3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23"/>
    <col customWidth="1" max="3" min="3" width="23"/>
    <col customWidth="1" max="4" min="4" width="14"/>
    <col customWidth="1" max="5" min="5" width="14"/>
  </cols>
  <sheetData>
    <row r="1" spans="1:5">
      <c r="A1" s="1" t="s">
        <v>406</v>
      </c>
      <c r="B1" s="2" t="s">
        <v>115</v>
      </c>
      <c r="C1" s="2" t="s">
        <v>1</v>
      </c>
    </row>
    <row r="2" spans="1:5">
      <c r="B2" s="2" t="s">
        <v>2</v>
      </c>
      <c r="C2" s="2" t="s">
        <v>2</v>
      </c>
      <c r="D2" s="2" t="s">
        <v>273</v>
      </c>
      <c r="E2" s="2" t="s">
        <v>58</v>
      </c>
    </row>
    <row r="3" spans="1:5">
      <c r="A3" s="3" t="s">
        <v>407</v>
      </c>
    </row>
    <row r="4" spans="1:5">
      <c r="A4" s="4" t="s">
        <v>277</v>
      </c>
      <c r="B4" s="6" t="n">
        <v>5831810</v>
      </c>
      <c r="C4" s="6" t="n">
        <v>5831810</v>
      </c>
      <c r="E4" s="6" t="n">
        <v>0</v>
      </c>
    </row>
    <row r="5" spans="1:5">
      <c r="A5" s="4" t="s">
        <v>278</v>
      </c>
      <c r="B5" s="6" t="n">
        <v>5813201</v>
      </c>
      <c r="C5" s="6" t="n">
        <v>5813201</v>
      </c>
    </row>
    <row r="6" spans="1:5">
      <c r="A6" s="4" t="s">
        <v>408</v>
      </c>
      <c r="B6" s="4" t="s">
        <v>409</v>
      </c>
      <c r="C6" s="4" t="s">
        <v>409</v>
      </c>
    </row>
    <row r="7" spans="1:5">
      <c r="A7" s="4" t="s">
        <v>410</v>
      </c>
      <c r="B7" s="4" t="s">
        <v>411</v>
      </c>
      <c r="C7" s="4" t="s">
        <v>411</v>
      </c>
    </row>
    <row r="8" spans="1:5">
      <c r="A8" s="4" t="s">
        <v>412</v>
      </c>
      <c r="B8" s="6" t="n">
        <v>900000</v>
      </c>
      <c r="C8" s="6" t="n">
        <v>2900000</v>
      </c>
    </row>
    <row r="9" spans="1:5">
      <c r="A9" s="4" t="s">
        <v>413</v>
      </c>
    </row>
    <row r="10" spans="1:5">
      <c r="A10" s="3" t="s">
        <v>407</v>
      </c>
    </row>
    <row r="11" spans="1:5">
      <c r="A11" s="4" t="s">
        <v>408</v>
      </c>
      <c r="B11" s="4" t="s">
        <v>414</v>
      </c>
      <c r="C11" s="4" t="s">
        <v>414</v>
      </c>
    </row>
    <row r="12" spans="1:5">
      <c r="A12" s="4" t="s">
        <v>415</v>
      </c>
      <c r="B12" s="6" t="n">
        <v>0</v>
      </c>
      <c r="C12" s="6" t="n">
        <v>0</v>
      </c>
    </row>
    <row r="13" spans="1:5">
      <c r="A13" s="4" t="s">
        <v>279</v>
      </c>
    </row>
    <row r="14" spans="1:5">
      <c r="A14" s="3" t="s">
        <v>407</v>
      </c>
    </row>
    <row r="15" spans="1:5">
      <c r="A15" s="4" t="s">
        <v>277</v>
      </c>
      <c r="D15" s="6" t="n">
        <v>4300000</v>
      </c>
    </row>
    <row r="16" spans="1:5">
      <c r="A16" s="4" t="s">
        <v>278</v>
      </c>
      <c r="D16" s="6" t="n">
        <v>4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416</v>
      </c>
      <c r="B1" s="2" t="s">
        <v>2</v>
      </c>
      <c r="C1" s="2" t="s">
        <v>58</v>
      </c>
    </row>
    <row r="2" spans="1:3">
      <c r="A2" s="3" t="s">
        <v>417</v>
      </c>
    </row>
    <row r="3" spans="1:3">
      <c r="A3" s="4" t="s">
        <v>75</v>
      </c>
      <c r="B3" s="6" t="n">
        <v>5831810</v>
      </c>
      <c r="C3" s="6" t="n">
        <v>0</v>
      </c>
    </row>
    <row r="4" spans="1:3">
      <c r="A4" s="3" t="s">
        <v>418</v>
      </c>
    </row>
    <row r="5" spans="1:3">
      <c r="A5" s="4" t="s">
        <v>82</v>
      </c>
      <c r="B5" s="5" t="n">
        <v>2158058</v>
      </c>
      <c r="C5" s="6" t="n">
        <v>0</v>
      </c>
    </row>
    <row r="6" spans="1:3">
      <c r="A6" s="4" t="s">
        <v>419</v>
      </c>
      <c r="B6" s="6" t="n">
        <v>3655143</v>
      </c>
    </row>
    <row r="7" spans="1:3">
      <c r="A7" s="4" t="s">
        <v>420</v>
      </c>
      <c r="B7" s="4" t="s">
        <v>421</v>
      </c>
    </row>
    <row r="8" spans="1:3">
      <c r="A8" s="4" t="s">
        <v>422</v>
      </c>
      <c r="B8" s="6" t="n">
        <v>5813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23</v>
      </c>
      <c r="B1" s="2" t="s">
        <v>287</v>
      </c>
    </row>
    <row r="2" spans="1:2">
      <c r="A2" s="3" t="s">
        <v>424</v>
      </c>
    </row>
    <row r="3" spans="1:2">
      <c r="A3" s="4" t="s">
        <v>12</v>
      </c>
      <c r="B3" s="6" t="n">
        <v>889139</v>
      </c>
    </row>
    <row r="4" spans="1:2">
      <c r="A4" s="4" t="s">
        <v>425</v>
      </c>
      <c r="B4" s="5" t="n">
        <v>1567777</v>
      </c>
    </row>
    <row r="5" spans="1:2">
      <c r="A5" s="4" t="s">
        <v>426</v>
      </c>
      <c r="B5" s="5" t="n">
        <v>765332</v>
      </c>
    </row>
    <row r="6" spans="1:2">
      <c r="A6" s="4" t="s">
        <v>427</v>
      </c>
      <c r="B6" s="5" t="n">
        <v>753204</v>
      </c>
    </row>
    <row r="7" spans="1:2">
      <c r="A7" s="4" t="s">
        <v>428</v>
      </c>
      <c r="B7" s="5" t="n">
        <v>2503806</v>
      </c>
    </row>
    <row r="8" spans="1:2">
      <c r="A8" s="4" t="s">
        <v>429</v>
      </c>
      <c r="B8" s="5" t="n">
        <v>6479258</v>
      </c>
    </row>
    <row r="9" spans="1:2">
      <c r="A9" s="4" t="s">
        <v>430</v>
      </c>
      <c r="B9" s="5" t="n">
        <v>-666057</v>
      </c>
    </row>
    <row r="10" spans="1:2">
      <c r="A10" s="4" t="s">
        <v>431</v>
      </c>
      <c r="B10" s="6" t="n">
        <v>5813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6</v>
      </c>
    </row>
    <row r="3" spans="1:3">
      <c r="A3" s="3" t="s">
        <v>139</v>
      </c>
    </row>
    <row r="4" spans="1:3">
      <c r="A4" s="4" t="s">
        <v>140</v>
      </c>
      <c r="B4" s="6" t="n">
        <v>3760745</v>
      </c>
      <c r="C4" s="6" t="n">
        <v>4364013</v>
      </c>
    </row>
    <row r="5" spans="1:3">
      <c r="A5" s="3" t="s">
        <v>141</v>
      </c>
    </row>
    <row r="6" spans="1:3">
      <c r="A6" s="4" t="s">
        <v>121</v>
      </c>
      <c r="B6" s="5" t="n">
        <v>8048549</v>
      </c>
      <c r="C6" s="5" t="n">
        <v>6031426</v>
      </c>
    </row>
    <row r="7" spans="1:3">
      <c r="A7" s="4" t="s">
        <v>142</v>
      </c>
      <c r="B7" s="5" t="n">
        <v>22500</v>
      </c>
      <c r="C7" s="5" t="n">
        <v>31221</v>
      </c>
    </row>
    <row r="8" spans="1:3">
      <c r="A8" s="4" t="s">
        <v>87</v>
      </c>
      <c r="B8" s="5" t="n">
        <v>1685510</v>
      </c>
      <c r="C8" s="5" t="n">
        <v>988787</v>
      </c>
    </row>
    <row r="9" spans="1:3">
      <c r="A9" s="4" t="s">
        <v>122</v>
      </c>
      <c r="B9" s="5" t="n">
        <v>-77571</v>
      </c>
      <c r="C9" s="5" t="n">
        <v>-155062</v>
      </c>
    </row>
    <row r="10" spans="1:3">
      <c r="A10" s="4" t="s">
        <v>143</v>
      </c>
      <c r="B10" s="5" t="n">
        <v>2572</v>
      </c>
      <c r="C10" s="5" t="n">
        <v>2319</v>
      </c>
    </row>
    <row r="11" spans="1:3">
      <c r="A11" s="3" t="s">
        <v>144</v>
      </c>
    </row>
    <row r="12" spans="1:3">
      <c r="A12" s="4" t="s">
        <v>61</v>
      </c>
      <c r="B12" s="5" t="n">
        <v>-932038</v>
      </c>
      <c r="C12" s="5" t="n">
        <v>3927406</v>
      </c>
    </row>
    <row r="13" spans="1:3">
      <c r="A13" s="4" t="s">
        <v>62</v>
      </c>
      <c r="B13" s="5" t="n">
        <v>-1158343</v>
      </c>
      <c r="C13" s="5" t="n">
        <v>-8929638</v>
      </c>
    </row>
    <row r="14" spans="1:3">
      <c r="A14" s="4" t="s">
        <v>64</v>
      </c>
      <c r="B14" s="5" t="n">
        <v>6839119</v>
      </c>
      <c r="C14" s="5" t="n">
        <v>-4392107</v>
      </c>
    </row>
    <row r="15" spans="1:3">
      <c r="A15" s="4" t="s">
        <v>63</v>
      </c>
      <c r="B15" s="5" t="n">
        <v>-263507</v>
      </c>
      <c r="C15" s="5" t="n">
        <v>-100669</v>
      </c>
    </row>
    <row r="16" spans="1:3">
      <c r="A16" s="4" t="s">
        <v>145</v>
      </c>
      <c r="B16" s="5" t="n">
        <v>1141340</v>
      </c>
      <c r="C16" s="5" t="n">
        <v>348553</v>
      </c>
    </row>
    <row r="17" spans="1:3">
      <c r="A17" s="4" t="s">
        <v>70</v>
      </c>
      <c r="B17" s="5" t="n">
        <v>-304998</v>
      </c>
      <c r="C17" s="5" t="n">
        <v>-763139</v>
      </c>
    </row>
    <row r="18" spans="1:3">
      <c r="A18" s="4" t="s">
        <v>80</v>
      </c>
      <c r="B18" s="5" t="n">
        <v>1878771</v>
      </c>
      <c r="C18" s="5" t="n">
        <v>4554308</v>
      </c>
    </row>
    <row r="19" spans="1:3">
      <c r="A19" s="4" t="s">
        <v>146</v>
      </c>
      <c r="B19" s="5" t="n">
        <v>-18609</v>
      </c>
      <c r="C19" s="5" t="n">
        <v>0</v>
      </c>
    </row>
    <row r="20" spans="1:3">
      <c r="A20" s="4" t="s">
        <v>81</v>
      </c>
      <c r="B20" s="5" t="n">
        <v>-228688</v>
      </c>
      <c r="C20" s="5" t="n">
        <v>163144</v>
      </c>
    </row>
    <row r="21" spans="1:3">
      <c r="A21" s="4" t="s">
        <v>85</v>
      </c>
      <c r="B21" s="5" t="n">
        <v>-22519</v>
      </c>
      <c r="C21" s="5" t="n">
        <v>-23458</v>
      </c>
    </row>
    <row r="22" spans="1:3">
      <c r="A22" s="4" t="s">
        <v>147</v>
      </c>
      <c r="B22" s="5" t="n">
        <v>20372833</v>
      </c>
      <c r="C22" s="5" t="n">
        <v>6047104</v>
      </c>
    </row>
    <row r="23" spans="1:3">
      <c r="A23" s="3" t="s">
        <v>148</v>
      </c>
    </row>
    <row r="24" spans="1:3">
      <c r="A24" s="4" t="s">
        <v>149</v>
      </c>
      <c r="B24" s="5" t="n">
        <v>399817</v>
      </c>
      <c r="C24" s="5" t="n">
        <v>943336</v>
      </c>
    </row>
    <row r="25" spans="1:3">
      <c r="A25" s="4" t="s">
        <v>150</v>
      </c>
      <c r="B25" s="5" t="n">
        <v>-16156893</v>
      </c>
      <c r="C25" s="5" t="n">
        <v>-15098872</v>
      </c>
    </row>
    <row r="26" spans="1:3">
      <c r="A26" s="4" t="s">
        <v>151</v>
      </c>
      <c r="B26" s="5" t="n">
        <v>-15757076</v>
      </c>
      <c r="C26" s="5" t="n">
        <v>-14155536</v>
      </c>
    </row>
    <row r="27" spans="1:3">
      <c r="A27" s="3" t="s">
        <v>152</v>
      </c>
    </row>
    <row r="28" spans="1:3">
      <c r="A28" s="4" t="s">
        <v>153</v>
      </c>
      <c r="B28" s="5" t="n">
        <v>-161285</v>
      </c>
      <c r="C28" s="5" t="n">
        <v>0</v>
      </c>
    </row>
    <row r="29" spans="1:3">
      <c r="A29" s="4" t="s">
        <v>154</v>
      </c>
      <c r="B29" s="5" t="n">
        <v>15500000</v>
      </c>
      <c r="C29" s="5" t="n">
        <v>13275451</v>
      </c>
    </row>
    <row r="30" spans="1:3">
      <c r="A30" s="4" t="s">
        <v>155</v>
      </c>
      <c r="B30" s="5" t="n">
        <v>-10382000</v>
      </c>
      <c r="C30" s="5" t="n">
        <v>-10115451</v>
      </c>
    </row>
    <row r="31" spans="1:3">
      <c r="A31" s="4" t="s">
        <v>156</v>
      </c>
      <c r="B31" s="5" t="n">
        <v>-297599</v>
      </c>
      <c r="C31" s="5" t="n">
        <v>-79960</v>
      </c>
    </row>
    <row r="32" spans="1:3">
      <c r="A32" s="4" t="s">
        <v>157</v>
      </c>
      <c r="B32" s="5" t="n">
        <v>-57883</v>
      </c>
      <c r="C32" s="5" t="n">
        <v>-23313</v>
      </c>
    </row>
    <row r="33" spans="1:3">
      <c r="A33" s="4" t="s">
        <v>158</v>
      </c>
      <c r="B33" s="5" t="n">
        <v>4601233</v>
      </c>
      <c r="C33" s="5" t="n">
        <v>3056727</v>
      </c>
    </row>
    <row r="34" spans="1:3">
      <c r="A34" s="4" t="s">
        <v>159</v>
      </c>
      <c r="B34" s="5" t="n">
        <v>9216990</v>
      </c>
      <c r="C34" s="5" t="n">
        <v>-5051705</v>
      </c>
    </row>
    <row r="35" spans="1:3">
      <c r="A35" s="4" t="s">
        <v>160</v>
      </c>
      <c r="B35" s="5" t="n">
        <v>11402353</v>
      </c>
      <c r="C35" s="5" t="n">
        <v>18631784</v>
      </c>
    </row>
    <row r="36" spans="1:3">
      <c r="A36" s="4" t="s">
        <v>161</v>
      </c>
      <c r="B36" s="5" t="n">
        <v>20619343</v>
      </c>
      <c r="C36" s="5" t="n">
        <v>13580079</v>
      </c>
    </row>
    <row r="37" spans="1:3">
      <c r="A37" s="3" t="s">
        <v>162</v>
      </c>
    </row>
    <row r="38" spans="1:3">
      <c r="A38" s="4" t="s">
        <v>163</v>
      </c>
      <c r="B38" s="5" t="n">
        <v>1107666</v>
      </c>
      <c r="C38" s="5" t="n">
        <v>550211</v>
      </c>
    </row>
    <row r="39" spans="1:3">
      <c r="A39" s="4" t="s">
        <v>164</v>
      </c>
      <c r="B39" s="5" t="n">
        <v>480031</v>
      </c>
      <c r="C39" s="5" t="n">
        <v>945682</v>
      </c>
    </row>
    <row r="40" spans="1:3">
      <c r="A40" s="3" t="s">
        <v>165</v>
      </c>
    </row>
    <row r="41" spans="1:3">
      <c r="A41" s="4" t="s">
        <v>166</v>
      </c>
      <c r="B41" s="5" t="n">
        <v>809521</v>
      </c>
      <c r="C41" s="5" t="n">
        <v>2801106</v>
      </c>
    </row>
    <row r="42" spans="1:3">
      <c r="A42" s="4" t="s">
        <v>167</v>
      </c>
      <c r="B42" s="5" t="n">
        <v>0</v>
      </c>
      <c r="C42" s="5" t="n">
        <v>325040</v>
      </c>
    </row>
    <row r="43" spans="1:3">
      <c r="A43" s="4" t="s">
        <v>168</v>
      </c>
      <c r="B43" s="6" t="n">
        <v>4215378</v>
      </c>
      <c r="C4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12</v>
      </c>
      <c r="B3" s="6" t="n">
        <v>3613980</v>
      </c>
    </row>
    <row r="4" spans="1:2">
      <c r="A4" s="4" t="s">
        <v>425</v>
      </c>
      <c r="B4" s="5" t="n">
        <v>910778</v>
      </c>
    </row>
    <row r="5" spans="1:2">
      <c r="A5" s="4" t="s">
        <v>426</v>
      </c>
      <c r="B5" s="5" t="n">
        <v>88469</v>
      </c>
    </row>
    <row r="6" spans="1:2">
      <c r="A6" s="4" t="s">
        <v>435</v>
      </c>
      <c r="B6" s="5" t="n">
        <v>114466</v>
      </c>
    </row>
    <row r="7" spans="1:2">
      <c r="A7" s="4" t="s">
        <v>436</v>
      </c>
      <c r="B7" s="6" t="n">
        <v>47276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37</v>
      </c>
      <c r="B1" s="2" t="s">
        <v>1</v>
      </c>
    </row>
    <row r="2" spans="1:2">
      <c r="B2" s="2" t="s">
        <v>438</v>
      </c>
    </row>
    <row r="3" spans="1:2">
      <c r="A3" s="3" t="s">
        <v>222</v>
      </c>
    </row>
    <row r="4" spans="1:2">
      <c r="A4" s="4" t="s">
        <v>439</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5</v>
      </c>
      <c r="D1" s="2" t="s">
        <v>1</v>
      </c>
    </row>
    <row r="2" spans="1:5">
      <c r="B2" s="2" t="s">
        <v>2</v>
      </c>
      <c r="C2" s="2" t="s">
        <v>116</v>
      </c>
      <c r="D2" s="2" t="s">
        <v>2</v>
      </c>
      <c r="E2" s="2" t="s">
        <v>116</v>
      </c>
    </row>
    <row r="3" spans="1:5">
      <c r="A3" s="3" t="s">
        <v>441</v>
      </c>
    </row>
    <row r="4" spans="1:5">
      <c r="A4" s="4" t="s">
        <v>118</v>
      </c>
      <c r="B4" s="6" t="n">
        <v>44732881</v>
      </c>
      <c r="C4" s="6" t="n">
        <v>29516742</v>
      </c>
      <c r="D4" s="6" t="n">
        <v>136593356</v>
      </c>
      <c r="E4" s="6" t="n">
        <v>101462682</v>
      </c>
    </row>
    <row r="5" spans="1:5">
      <c r="A5" s="4" t="s">
        <v>442</v>
      </c>
      <c r="B5" s="5" t="n">
        <v>42666732</v>
      </c>
      <c r="C5" s="5" t="n">
        <v>29621692</v>
      </c>
      <c r="D5" s="5" t="n">
        <v>129962597</v>
      </c>
      <c r="E5" s="5" t="n">
        <v>94751723</v>
      </c>
    </row>
    <row r="6" spans="1:5">
      <c r="A6" s="4" t="s">
        <v>124</v>
      </c>
      <c r="B6" s="5" t="n">
        <v>2066149</v>
      </c>
      <c r="C6" s="5" t="n">
        <v>-104950</v>
      </c>
      <c r="D6" s="5" t="n">
        <v>6630759</v>
      </c>
      <c r="E6" s="5" t="n">
        <v>6710959</v>
      </c>
    </row>
    <row r="7" spans="1:5">
      <c r="A7" s="4" t="s">
        <v>443</v>
      </c>
      <c r="B7" s="5" t="n">
        <v>-311734</v>
      </c>
      <c r="C7" s="5" t="n">
        <v>-170055</v>
      </c>
      <c r="D7" s="5" t="n">
        <v>-967980</v>
      </c>
      <c r="E7" s="5" t="n">
        <v>-513146</v>
      </c>
    </row>
    <row r="8" spans="1:5">
      <c r="A8" s="4" t="s">
        <v>130</v>
      </c>
      <c r="B8" s="5" t="n">
        <v>1754415</v>
      </c>
      <c r="C8" s="5" t="n">
        <v>-275005</v>
      </c>
      <c r="D8" s="5" t="n">
        <v>5662779</v>
      </c>
      <c r="E8" s="5" t="n">
        <v>6197813</v>
      </c>
    </row>
    <row r="9" spans="1:5">
      <c r="A9" s="4" t="s">
        <v>444</v>
      </c>
      <c r="B9" s="5" t="n">
        <v>1821121</v>
      </c>
      <c r="C9" s="5" t="n">
        <v>7521782</v>
      </c>
      <c r="D9" s="5" t="n">
        <v>16156893</v>
      </c>
      <c r="E9" s="5" t="n">
        <v>15098872</v>
      </c>
    </row>
    <row r="10" spans="1:5">
      <c r="A10" s="4" t="s">
        <v>121</v>
      </c>
      <c r="B10" s="5" t="n">
        <v>2728988</v>
      </c>
      <c r="C10" s="5" t="n">
        <v>2141684</v>
      </c>
      <c r="D10" s="5" t="n">
        <v>8048549</v>
      </c>
      <c r="E10" s="5" t="n">
        <v>6031426</v>
      </c>
    </row>
    <row r="11" spans="1:5">
      <c r="A11" s="4" t="s">
        <v>445</v>
      </c>
    </row>
    <row r="12" spans="1:5">
      <c r="A12" s="3" t="s">
        <v>441</v>
      </c>
    </row>
    <row r="13" spans="1:5">
      <c r="A13" s="4" t="s">
        <v>118</v>
      </c>
      <c r="B13" s="5" t="n">
        <v>43182197</v>
      </c>
      <c r="C13" s="5" t="n">
        <v>29514965</v>
      </c>
      <c r="D13" s="5" t="n">
        <v>123773883</v>
      </c>
      <c r="E13" s="5" t="n">
        <v>99842651</v>
      </c>
    </row>
    <row r="14" spans="1:5">
      <c r="A14" s="4" t="s">
        <v>442</v>
      </c>
      <c r="B14" s="5" t="n">
        <v>39962922</v>
      </c>
      <c r="C14" s="5" t="n">
        <v>28642203</v>
      </c>
      <c r="D14" s="5" t="n">
        <v>115051543</v>
      </c>
      <c r="E14" s="5" t="n">
        <v>89363095</v>
      </c>
    </row>
    <row r="15" spans="1:5">
      <c r="A15" s="4" t="s">
        <v>124</v>
      </c>
      <c r="B15" s="5" t="n">
        <v>3219275</v>
      </c>
      <c r="C15" s="5" t="n">
        <v>872762</v>
      </c>
      <c r="D15" s="5" t="n">
        <v>8722340</v>
      </c>
      <c r="E15" s="5" t="n">
        <v>10479556</v>
      </c>
    </row>
    <row r="16" spans="1:5">
      <c r="A16" s="4" t="s">
        <v>443</v>
      </c>
      <c r="B16" s="5" t="n">
        <v>-349269</v>
      </c>
      <c r="C16" s="5" t="n">
        <v>-171967</v>
      </c>
      <c r="D16" s="5" t="n">
        <v>-1065917</v>
      </c>
      <c r="E16" s="5" t="n">
        <v>-509261</v>
      </c>
    </row>
    <row r="17" spans="1:5">
      <c r="A17" s="4" t="s">
        <v>130</v>
      </c>
      <c r="B17" s="5" t="n">
        <v>2870006</v>
      </c>
      <c r="C17" s="5" t="n">
        <v>700795</v>
      </c>
      <c r="D17" s="5" t="n">
        <v>7656423</v>
      </c>
      <c r="E17" s="5" t="n">
        <v>9970295</v>
      </c>
    </row>
    <row r="18" spans="1:5">
      <c r="A18" s="4" t="s">
        <v>444</v>
      </c>
      <c r="B18" s="5" t="n">
        <v>1779984</v>
      </c>
      <c r="C18" s="5" t="n">
        <v>7409557</v>
      </c>
      <c r="D18" s="5" t="n">
        <v>15218970</v>
      </c>
      <c r="E18" s="5" t="n">
        <v>14918054</v>
      </c>
    </row>
    <row r="19" spans="1:5">
      <c r="A19" s="4" t="s">
        <v>121</v>
      </c>
      <c r="B19" s="5" t="n">
        <v>2695012</v>
      </c>
      <c r="C19" s="5" t="n">
        <v>2110792</v>
      </c>
      <c r="D19" s="5" t="n">
        <v>7955556</v>
      </c>
      <c r="E19" s="5" t="n">
        <v>5941797</v>
      </c>
    </row>
    <row r="20" spans="1:5">
      <c r="A20" s="4" t="s">
        <v>446</v>
      </c>
    </row>
    <row r="21" spans="1:5">
      <c r="A21" s="3" t="s">
        <v>441</v>
      </c>
    </row>
    <row r="22" spans="1:5">
      <c r="A22" s="4" t="s">
        <v>118</v>
      </c>
      <c r="B22" s="5" t="n">
        <v>1550684</v>
      </c>
      <c r="C22" s="5" t="n">
        <v>1777</v>
      </c>
      <c r="D22" s="5" t="n">
        <v>12819473</v>
      </c>
      <c r="E22" s="5" t="n">
        <v>1620031</v>
      </c>
    </row>
    <row r="23" spans="1:5">
      <c r="A23" s="4" t="s">
        <v>442</v>
      </c>
      <c r="B23" s="5" t="n">
        <v>1389541</v>
      </c>
      <c r="C23" s="5" t="n">
        <v>192592</v>
      </c>
      <c r="D23" s="5" t="n">
        <v>10840667</v>
      </c>
      <c r="E23" s="5" t="n">
        <v>1703085</v>
      </c>
    </row>
    <row r="24" spans="1:5">
      <c r="A24" s="4" t="s">
        <v>124</v>
      </c>
      <c r="B24" s="5" t="n">
        <v>161143</v>
      </c>
      <c r="C24" s="5" t="n">
        <v>-190815</v>
      </c>
      <c r="D24" s="5" t="n">
        <v>1978806</v>
      </c>
      <c r="E24" s="5" t="n">
        <v>-83054</v>
      </c>
    </row>
    <row r="25" spans="1:5">
      <c r="A25" s="4" t="s">
        <v>443</v>
      </c>
      <c r="C25" s="5" t="n">
        <v>-19927</v>
      </c>
      <c r="D25" s="5" t="n">
        <v>-5499</v>
      </c>
      <c r="E25" s="5" t="n">
        <v>-58899</v>
      </c>
    </row>
    <row r="26" spans="1:5">
      <c r="A26" s="4" t="s">
        <v>130</v>
      </c>
      <c r="B26" s="5" t="n">
        <v>161143</v>
      </c>
      <c r="C26" s="5" t="n">
        <v>-210742</v>
      </c>
      <c r="D26" s="5" t="n">
        <v>1973307</v>
      </c>
      <c r="E26" s="5" t="n">
        <v>-141953</v>
      </c>
    </row>
    <row r="27" spans="1:5">
      <c r="A27" s="4" t="s">
        <v>444</v>
      </c>
      <c r="C27" s="5" t="n">
        <v>1499</v>
      </c>
      <c r="D27" s="5" t="n">
        <v>59048</v>
      </c>
      <c r="E27" s="5" t="n">
        <v>43059</v>
      </c>
    </row>
    <row r="28" spans="1:5">
      <c r="A28" s="4" t="s">
        <v>121</v>
      </c>
      <c r="B28" s="5" t="n">
        <v>6926</v>
      </c>
      <c r="C28" s="5" t="n">
        <v>6170</v>
      </c>
      <c r="D28" s="5" t="n">
        <v>18690</v>
      </c>
      <c r="E28" s="5" t="n">
        <v>15487</v>
      </c>
    </row>
    <row r="29" spans="1:5">
      <c r="A29" s="4" t="s">
        <v>447</v>
      </c>
    </row>
    <row r="30" spans="1:5">
      <c r="A30" s="3" t="s">
        <v>441</v>
      </c>
    </row>
    <row r="31" spans="1:5">
      <c r="A31" s="4" t="s">
        <v>442</v>
      </c>
      <c r="B31" s="5" t="n">
        <v>1314269</v>
      </c>
      <c r="C31" s="5" t="n">
        <v>786897</v>
      </c>
      <c r="D31" s="5" t="n">
        <v>4070387</v>
      </c>
      <c r="E31" s="5" t="n">
        <v>3685543</v>
      </c>
    </row>
    <row r="32" spans="1:5">
      <c r="A32" s="4" t="s">
        <v>124</v>
      </c>
      <c r="B32" s="5" t="n">
        <v>-1314269</v>
      </c>
      <c r="C32" s="5" t="n">
        <v>-786897</v>
      </c>
      <c r="D32" s="5" t="n">
        <v>-4070387</v>
      </c>
      <c r="E32" s="5" t="n">
        <v>-3685543</v>
      </c>
    </row>
    <row r="33" spans="1:5">
      <c r="A33" s="4" t="s">
        <v>443</v>
      </c>
      <c r="B33" s="5" t="n">
        <v>37535</v>
      </c>
      <c r="C33" s="5" t="n">
        <v>21839</v>
      </c>
      <c r="D33" s="5" t="n">
        <v>103436</v>
      </c>
      <c r="E33" s="5" t="n">
        <v>55014</v>
      </c>
    </row>
    <row r="34" spans="1:5">
      <c r="A34" s="4" t="s">
        <v>130</v>
      </c>
      <c r="B34" s="5" t="n">
        <v>-1276734</v>
      </c>
      <c r="C34" s="5" t="n">
        <v>-765058</v>
      </c>
      <c r="D34" s="5" t="n">
        <v>-3966951</v>
      </c>
      <c r="E34" s="5" t="n">
        <v>-3630529</v>
      </c>
    </row>
    <row r="35" spans="1:5">
      <c r="A35" s="4" t="s">
        <v>444</v>
      </c>
      <c r="B35" s="5" t="n">
        <v>41137</v>
      </c>
      <c r="C35" s="5" t="n">
        <v>110726</v>
      </c>
      <c r="D35" s="5" t="n">
        <v>878875</v>
      </c>
      <c r="E35" s="5" t="n">
        <v>137759</v>
      </c>
    </row>
    <row r="36" spans="1:5">
      <c r="A36" s="4" t="s">
        <v>121</v>
      </c>
      <c r="B36" s="6" t="n">
        <v>27050</v>
      </c>
      <c r="C36" s="6" t="n">
        <v>24722</v>
      </c>
      <c r="D36" s="6" t="n">
        <v>74303</v>
      </c>
      <c r="E36" s="6" t="n">
        <v>741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41</v>
      </c>
    </row>
    <row r="3" spans="1:3">
      <c r="A3" s="4" t="s">
        <v>449</v>
      </c>
      <c r="B3" s="6" t="n">
        <v>128335378</v>
      </c>
      <c r="C3" s="6" t="n">
        <v>112548475</v>
      </c>
    </row>
    <row r="4" spans="1:3">
      <c r="A4" s="4" t="s">
        <v>445</v>
      </c>
    </row>
    <row r="5" spans="1:3">
      <c r="A5" s="3" t="s">
        <v>441</v>
      </c>
    </row>
    <row r="6" spans="1:3">
      <c r="A6" s="4" t="s">
        <v>449</v>
      </c>
      <c r="B6" s="5" t="n">
        <v>108852454</v>
      </c>
      <c r="C6" s="5" t="n">
        <v>93625017</v>
      </c>
    </row>
    <row r="7" spans="1:3">
      <c r="A7" s="4" t="s">
        <v>446</v>
      </c>
    </row>
    <row r="8" spans="1:3">
      <c r="A8" s="3" t="s">
        <v>441</v>
      </c>
    </row>
    <row r="9" spans="1:3">
      <c r="A9" s="4" t="s">
        <v>449</v>
      </c>
      <c r="B9" s="5" t="n">
        <v>6643057</v>
      </c>
      <c r="C9" s="5" t="n">
        <v>14557323</v>
      </c>
    </row>
    <row r="10" spans="1:3">
      <c r="A10" s="4" t="s">
        <v>447</v>
      </c>
    </row>
    <row r="11" spans="1:3">
      <c r="A11" s="3" t="s">
        <v>441</v>
      </c>
    </row>
    <row r="12" spans="1:3">
      <c r="A12" s="4" t="s">
        <v>449</v>
      </c>
      <c r="B12" s="6" t="n">
        <v>12839867</v>
      </c>
      <c r="C12" s="6" t="n">
        <v>4366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18"/>
    <col customWidth="1" max="6" min="6" width="15"/>
  </cols>
  <sheetData>
    <row r="1" spans="1:6">
      <c r="A1" s="1" t="s">
        <v>169</v>
      </c>
      <c r="B1" s="2" t="s">
        <v>170</v>
      </c>
      <c r="C1" s="2" t="s">
        <v>171</v>
      </c>
      <c r="D1" s="2" t="s">
        <v>97</v>
      </c>
      <c r="E1" s="2" t="s">
        <v>98</v>
      </c>
      <c r="F1" s="2" t="s">
        <v>172</v>
      </c>
    </row>
    <row r="2" spans="1:6">
      <c r="A2" s="4" t="s">
        <v>173</v>
      </c>
      <c r="B2" s="6" t="n">
        <v>56548313</v>
      </c>
      <c r="C2" s="6" t="n">
        <v>2781377</v>
      </c>
      <c r="D2" s="6" t="n">
        <v>18481683</v>
      </c>
      <c r="E2" s="6" t="n">
        <v>36593440</v>
      </c>
      <c r="F2" s="6" t="n">
        <v>-1308187</v>
      </c>
    </row>
    <row r="3" spans="1:6">
      <c r="A3" s="4" t="s">
        <v>174</v>
      </c>
      <c r="C3" s="5" t="n">
        <v>27813772</v>
      </c>
    </row>
    <row r="4" spans="1:6">
      <c r="A4" s="4" t="s">
        <v>132</v>
      </c>
      <c r="B4" s="5" t="n">
        <v>4364013</v>
      </c>
      <c r="E4" s="5" t="n">
        <v>4364013</v>
      </c>
    </row>
    <row r="5" spans="1:6">
      <c r="A5" s="4" t="s">
        <v>175</v>
      </c>
      <c r="B5" s="5" t="n">
        <v>60912326</v>
      </c>
      <c r="C5" s="6" t="n">
        <v>2781377</v>
      </c>
      <c r="D5" s="5" t="n">
        <v>18481683</v>
      </c>
      <c r="E5" s="5" t="n">
        <v>40957453</v>
      </c>
      <c r="F5" s="5" t="n">
        <v>-1308187</v>
      </c>
    </row>
    <row r="6" spans="1:6">
      <c r="A6" s="4" t="s">
        <v>176</v>
      </c>
      <c r="C6" s="5" t="n">
        <v>27813772</v>
      </c>
    </row>
    <row r="7" spans="1:6">
      <c r="A7" s="4" t="s">
        <v>177</v>
      </c>
      <c r="B7" s="5" t="n">
        <v>61105480</v>
      </c>
      <c r="C7" s="6" t="n">
        <v>2781377</v>
      </c>
      <c r="D7" s="5" t="n">
        <v>18481683</v>
      </c>
      <c r="E7" s="5" t="n">
        <v>41150607</v>
      </c>
      <c r="F7" s="5" t="n">
        <v>-1308187</v>
      </c>
    </row>
    <row r="8" spans="1:6">
      <c r="A8" s="4" t="s">
        <v>178</v>
      </c>
      <c r="C8" s="5" t="n">
        <v>27813772</v>
      </c>
    </row>
    <row r="9" spans="1:6">
      <c r="A9" s="4" t="s">
        <v>132</v>
      </c>
      <c r="B9" s="5" t="n">
        <v>-193154</v>
      </c>
      <c r="E9" s="5" t="n">
        <v>-193154</v>
      </c>
    </row>
    <row r="10" spans="1:6">
      <c r="A10" s="4" t="s">
        <v>175</v>
      </c>
      <c r="B10" s="5" t="n">
        <v>60912326</v>
      </c>
      <c r="C10" s="6" t="n">
        <v>2781377</v>
      </c>
      <c r="D10" s="5" t="n">
        <v>18481683</v>
      </c>
      <c r="E10" s="5" t="n">
        <v>40957453</v>
      </c>
      <c r="F10" s="5" t="n">
        <v>-1308187</v>
      </c>
    </row>
    <row r="11" spans="1:6">
      <c r="A11" s="4" t="s">
        <v>176</v>
      </c>
      <c r="C11" s="5" t="n">
        <v>27813772</v>
      </c>
    </row>
    <row r="12" spans="1:6">
      <c r="A12" s="4" t="s">
        <v>179</v>
      </c>
      <c r="B12" s="6" t="n">
        <v>59605432</v>
      </c>
      <c r="C12" s="6" t="n">
        <v>2781377</v>
      </c>
      <c r="D12" s="5" t="n">
        <v>18481683</v>
      </c>
      <c r="E12" s="5" t="n">
        <v>41621191</v>
      </c>
      <c r="F12" s="5" t="n">
        <v>-3278819</v>
      </c>
    </row>
    <row r="13" spans="1:6">
      <c r="A13" s="4" t="s">
        <v>180</v>
      </c>
      <c r="B13" s="5" t="n">
        <v>24590243</v>
      </c>
      <c r="C13" s="5" t="n">
        <v>27813772</v>
      </c>
    </row>
    <row r="14" spans="1:6">
      <c r="A14" s="4" t="s">
        <v>181</v>
      </c>
      <c r="B14" s="6" t="n">
        <v>-161285</v>
      </c>
      <c r="F14" s="5" t="n">
        <v>-161285</v>
      </c>
    </row>
    <row r="15" spans="1:6">
      <c r="A15" s="4" t="s">
        <v>132</v>
      </c>
      <c r="B15" s="5" t="n">
        <v>3760745</v>
      </c>
      <c r="E15" s="5" t="n">
        <v>3760745</v>
      </c>
    </row>
    <row r="16" spans="1:6">
      <c r="A16" s="4" t="s">
        <v>182</v>
      </c>
      <c r="B16" s="6" t="n">
        <v>63204892</v>
      </c>
      <c r="C16" s="6" t="n">
        <v>2781377</v>
      </c>
      <c r="D16" s="5" t="n">
        <v>18481683</v>
      </c>
      <c r="E16" s="5" t="n">
        <v>45381936</v>
      </c>
      <c r="F16" s="5" t="n">
        <v>-3440104</v>
      </c>
    </row>
    <row r="17" spans="1:6">
      <c r="A17" s="4" t="s">
        <v>183</v>
      </c>
      <c r="B17" s="5" t="n">
        <v>24522534</v>
      </c>
      <c r="C17" s="5" t="n">
        <v>27813772</v>
      </c>
    </row>
    <row r="18" spans="1:6">
      <c r="A18" s="4" t="s">
        <v>184</v>
      </c>
      <c r="B18" s="6" t="n">
        <v>62042890</v>
      </c>
      <c r="C18" s="6" t="n">
        <v>2781377</v>
      </c>
      <c r="D18" s="5" t="n">
        <v>18481683</v>
      </c>
      <c r="E18" s="5" t="n">
        <v>44219934</v>
      </c>
      <c r="F18" s="5" t="n">
        <v>-3440104</v>
      </c>
    </row>
    <row r="19" spans="1:6">
      <c r="A19" s="4" t="s">
        <v>185</v>
      </c>
      <c r="C19" s="5" t="n">
        <v>27813772</v>
      </c>
    </row>
    <row r="20" spans="1:6">
      <c r="A20" s="4" t="s">
        <v>132</v>
      </c>
      <c r="B20" s="5" t="n">
        <v>1162002</v>
      </c>
      <c r="E20" s="5" t="n">
        <v>1162002</v>
      </c>
    </row>
    <row r="21" spans="1:6">
      <c r="A21" s="4" t="s">
        <v>182</v>
      </c>
      <c r="B21" s="6" t="n">
        <v>63204892</v>
      </c>
      <c r="C21" s="6" t="n">
        <v>2781377</v>
      </c>
      <c r="D21" s="6" t="n">
        <v>18481683</v>
      </c>
      <c r="E21" s="6" t="n">
        <v>45381936</v>
      </c>
      <c r="F21" s="6" t="n">
        <v>-3440104</v>
      </c>
    </row>
    <row r="22" spans="1:6">
      <c r="A22" s="4" t="s">
        <v>183</v>
      </c>
      <c r="B22" s="5" t="n">
        <v>24522534</v>
      </c>
      <c r="C22" s="5" t="n">
        <v>278137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9:57Z</dcterms:created>
  <dcterms:modified xmlns:dcterms="http://purl.org/dc/terms/" xmlns:xsi="http://www.w3.org/2001/XMLSchema-instance" xsi:type="dcterms:W3CDTF">2019-11-06T16:49:57Z</dcterms:modified>
</cp:coreProperties>
</file>